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omp" sheetId="5" r:id="rId5"/>
    <s:sheet name="Consolidated Statements of Cash" sheetId="6" r:id="rId6"/>
    <s:sheet name="Description of Business" sheetId="7" r:id="rId7"/>
    <s:sheet name="Summary of Significant Accounti" sheetId="8" r:id="rId8"/>
    <s:sheet name="Cash, Money Market Funds and Ma" sheetId="9" r:id="rId9"/>
    <s:sheet name="Acquisitions" sheetId="10" r:id="rId10"/>
    <s:sheet name="Goodwill and Intangible Assets" sheetId="11" r:id="rId11"/>
    <s:sheet name="Debt Instruments and Related Pa" sheetId="12" r:id="rId12"/>
    <s:sheet name="Stockholders' Equity" sheetId="13" r:id="rId13"/>
    <s:sheet name="Assets and Liabilities Measured" sheetId="14" r:id="rId14"/>
    <s:sheet name="Restructuring Charges" sheetId="15" r:id="rId15"/>
    <s:sheet name="Basic and Diluted Net Loss Attr" sheetId="16" r:id="rId16"/>
    <s:sheet name="Commitments and Contingencies" sheetId="17" r:id="rId17"/>
    <s:sheet name="Subsequent Events" sheetId="18" r:id="rId18"/>
    <s:sheet name="Summary of Significant Accoun19" sheetId="19" r:id="rId19"/>
    <s:sheet name="Cash, Money Market Funds and 20" sheetId="20" r:id="rId20"/>
    <s:sheet name="Goodwill and Intangible Assets " sheetId="21" r:id="rId21"/>
    <s:sheet name="Stockholders' Equity (Tables)" sheetId="22" r:id="rId22"/>
    <s:sheet name="Assets and Liabilities Measur23" sheetId="23" r:id="rId23"/>
    <s:sheet name="Restructuring Charges (Tables)" sheetId="24" r:id="rId24"/>
    <s:sheet name="Basic and Diluted Net Loss At25" sheetId="25" r:id="rId25"/>
    <s:sheet name="Description of Business (Detail" sheetId="26" r:id="rId26"/>
    <s:sheet name="Cash, Money Market Funds and 27" sheetId="27" r:id="rId27"/>
    <s:sheet name="Acquisitions (Details)" sheetId="28" r:id="rId28"/>
    <s:sheet name="Goodwill and Intangible Asset29" sheetId="29" r:id="rId29"/>
    <s:sheet name="Goodwill and Intangible Asset30" sheetId="30" r:id="rId30"/>
    <s:sheet name="Debt Instruments and Related 31" sheetId="31" r:id="rId31"/>
    <s:sheet name="Stockholders' Equity - Common S" sheetId="32" r:id="rId32"/>
    <s:sheet name="Stockholders' Equity - Equity I" sheetId="33" r:id="rId33"/>
    <s:sheet name="Stockholders' Equity - Compensa" sheetId="34" r:id="rId34"/>
    <s:sheet name="Assets and Liabilities Measur35" sheetId="35" r:id="rId35"/>
    <s:sheet name="Restructuring Charges (Details)" sheetId="36" r:id="rId36"/>
    <s:sheet name="Basic and Diluted Net Loss At37" sheetId="37" r:id="rId37"/>
    <s:sheet name="Commitments and Contingencies (" sheetId="38" r:id="rId38"/>
    <s:sheet name="Subsequent Events (Details)" sheetId="39" r:id="rId39"/>
  </s:sheets>
  <s:definedNames/>
  <s:calcPr calcId="124519" calcMode="auto" fullCalcOnLoad="1"/>
</s:workbook>
</file>

<file path=xl/sharedStrings.xml><?xml version="1.0" encoding="utf-8"?>
<sst xmlns="http://schemas.openxmlformats.org/spreadsheetml/2006/main" uniqueCount="497">
  <si>
    <t>Document and Entity Information - shares</t>
  </si>
  <si>
    <t>3 Months Ended</t>
  </si>
  <si>
    <t>Mar. 31, 2016</t>
  </si>
  <si>
    <t>Apr. 26, 2016</t>
  </si>
  <si>
    <t>Document and Entity Information</t>
  </si>
  <si>
    <t>Entity Registrant Name</t>
  </si>
  <si>
    <t>AMICUS THERAPEUTICS INC</t>
  </si>
  <si>
    <t>Entity Central Index Key</t>
  </si>
  <si>
    <t>Document Type</t>
  </si>
  <si>
    <t>10-Q</t>
  </si>
  <si>
    <t>Document Period End Date</t>
  </si>
  <si>
    <t>Mar. 31,
		2016</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Document Fiscal Period Focus</t>
  </si>
  <si>
    <t>Q1</t>
  </si>
  <si>
    <t>Consolidated Balance Sheets (Unaudited) - USD ($) $ in Thousands</t>
  </si>
  <si>
    <t>Dec. 31, 2015</t>
  </si>
  <si>
    <t>Current assets:</t>
  </si>
  <si>
    <t>Cash and cash equivalents</t>
  </si>
  <si>
    <t>Investments in marketable securities</t>
  </si>
  <si>
    <t>Prepaid expenses and other current assets</t>
  </si>
  <si>
    <t>Total current assets</t>
  </si>
  <si>
    <t>Property and equipment, less accumulated depreciation of $13,996 and $13,353 at March 31, 2016 and December 31, 2015, respectively</t>
  </si>
  <si>
    <t>In-process research &amp; development</t>
  </si>
  <si>
    <t>Goodwill</t>
  </si>
  <si>
    <t>Other non-current assets</t>
  </si>
  <si>
    <t>Total Assets</t>
  </si>
  <si>
    <t>Current liabilities:</t>
  </si>
  <si>
    <t>Accounts payable and accrued expenses</t>
  </si>
  <si>
    <t>Current portion of contingent consideration payable</t>
  </si>
  <si>
    <t>Total current liabilities</t>
  </si>
  <si>
    <t>Deferred reimbursements</t>
  </si>
  <si>
    <t>Due to related party</t>
  </si>
  <si>
    <t>Contingent consideration payable, less current portion</t>
  </si>
  <si>
    <t>Deferred tax liability</t>
  </si>
  <si>
    <t>Other non-current liabilities</t>
  </si>
  <si>
    <t>Commitments and contingencies</t>
  </si>
  <si>
    <t xml:space="preserve"> </t>
  </si>
  <si>
    <t>Stockholders' equity:</t>
  </si>
  <si>
    <t>Common stock, $.01 par value, 250,000,000 shares authorized, 125,221,637 shares issued and outstanding at March 31, 2016, 250,000,000 shares authorized, 125,027,034 shares issued and outstanding at December 31, 2015</t>
  </si>
  <si>
    <t>Additional paid-in capital</t>
  </si>
  <si>
    <t>Foreign currency translation adjustment</t>
  </si>
  <si>
    <t>Unrealized gain/(loss) on available-for securities</t>
  </si>
  <si>
    <t>Warrants</t>
  </si>
  <si>
    <t>Accumulated deficit</t>
  </si>
  <si>
    <t>Total stockholders' equity</t>
  </si>
  <si>
    <t>Total Liabilities and Stockholders' Equity</t>
  </si>
  <si>
    <t>Consolidated Balance Sheets (Unaudited) (Parenthetical) - USD ($) $ in Thousands</t>
  </si>
  <si>
    <t>Consolidated Balance Sheets (Unaudited)</t>
  </si>
  <si>
    <t>Accumulated depreciation of property and equipment (in dollars)</t>
  </si>
  <si>
    <t>Common stock, par value (in dollars per share)</t>
  </si>
  <si>
    <t>Common stock, shares authorized</t>
  </si>
  <si>
    <t>Common stock, shares issued</t>
  </si>
  <si>
    <t>Common stock, shares outstanding</t>
  </si>
  <si>
    <t>Consolidated Statements of Operations (Unaudited) - USD ($) $ in Thousands</t>
  </si>
  <si>
    <t>Mar. 31, 2015</t>
  </si>
  <si>
    <t>Operating Expenses:</t>
  </si>
  <si>
    <t>Research and development</t>
  </si>
  <si>
    <t>General and administrative</t>
  </si>
  <si>
    <t>Changes in fair value of contingent consideration payable</t>
  </si>
  <si>
    <t>Restructuring charges</t>
  </si>
  <si>
    <t>Depreciation</t>
  </si>
  <si>
    <t>Total operating expenses</t>
  </si>
  <si>
    <t>Loss from operations</t>
  </si>
  <si>
    <t>Other income (expenses):</t>
  </si>
  <si>
    <t>Interest income</t>
  </si>
  <si>
    <t>Interest expense</t>
  </si>
  <si>
    <t>Other expense</t>
  </si>
  <si>
    <t>Net loss</t>
  </si>
  <si>
    <t>Net loss attributable to common stockholders per common shares - basic and diluted</t>
  </si>
  <si>
    <t>Weighted-average common shares outstanding - basic and diluted</t>
  </si>
  <si>
    <t>Consolidated Statements of Comprehensive Loss (Unaudited) - USD ($) $ in Thousands</t>
  </si>
  <si>
    <t>Consolidated Statements of Comprehensive Loss (Unaudited)</t>
  </si>
  <si>
    <t>Net loss attributable to common stockholders</t>
  </si>
  <si>
    <t>Other comprehensive income/ (loss):</t>
  </si>
  <si>
    <t>Unrealized gain on available-for-sale securities</t>
  </si>
  <si>
    <t>Other comprehensive income</t>
  </si>
  <si>
    <t>Comprehensive loss</t>
  </si>
  <si>
    <t>Consolidated Statements of Cash Flows (Unaudited) - USD ($) $ in Thousands</t>
  </si>
  <si>
    <t>Operating activities</t>
  </si>
  <si>
    <t>Adjustments to reconcile net loss to net cash used in operating activities:</t>
  </si>
  <si>
    <t>Non-cash interest expense</t>
  </si>
  <si>
    <t>Stock-based compensation</t>
  </si>
  <si>
    <t>Non-cash changes in the fair value of contingent consideration payable</t>
  </si>
  <si>
    <t>Changes in operating assets and liabilities:</t>
  </si>
  <si>
    <t>Non-current liabilities</t>
  </si>
  <si>
    <t>Net cash used in operating activities</t>
  </si>
  <si>
    <t>Investing activities</t>
  </si>
  <si>
    <t>Sale and redemption of marketable securities</t>
  </si>
  <si>
    <t>Purchases of marketable securities</t>
  </si>
  <si>
    <t>Purchases of property and equipment</t>
  </si>
  <si>
    <t>Net cash (used in) / provided by investing activities</t>
  </si>
  <si>
    <t>Financing activities</t>
  </si>
  <si>
    <t>Purchase of vested restricted stock units</t>
  </si>
  <si>
    <t>Proceeds from exercise of stock options</t>
  </si>
  <si>
    <t>Net cash (used in) / provided by financing activities</t>
  </si>
  <si>
    <t>Effect of exchange rate changes on cash and cash equivalents</t>
  </si>
  <si>
    <t>Net (decrease) / increase in cash and cash equivalents</t>
  </si>
  <si>
    <t>Cash and cash equivalents at beginning of period</t>
  </si>
  <si>
    <t>Cash and cash equivalents at end of period</t>
  </si>
  <si>
    <t>Supplemental disclosures of cash flow information</t>
  </si>
  <si>
    <t>Cash paid during the period for interest</t>
  </si>
  <si>
    <t>Description of Business</t>
  </si>
  <si>
    <t>Note 1. Description of Business
Corporate Information, Status of Operations, and Management Plans
Amicus Therapeutics, Inc. (the “Company,” “we,” “us,” or “our”) was incorporated on February 4, 2002 in Delaware and is a biopharmaceutical company focused on the discovery and development- of advanced therapies to treat a range of devastating rare and orphan diseases. Our lead product candidate is a small molecule that can be used as a monotherapy and in combination with enzyme replacement therapy (“ERT”) for Fabry disease. SD-101, a product candidate in late-stage development, is a potential first-to-market therapy for the chronic, rare connective tissue disorder Epidermolysis Bullosa (“EB”). The Company is also leveraging its biologics and Chaperon-Advanced Replacement Therapy (“CHART”) platform technologies to develop next-generation ERT products for Fabry, Pompe, and other lysosomal storage disorders (“LSDs”). Our activities since inception have consisted principally of raising capital, establishing facilities, and performing research and development.
The Company’s Fabry franchise strategy is to develop migalastat HCl (which the Company may refer to as “migalastat”) for all patients with Fabry disease - as a monotherapy for patients with amenable mutations and in combination with ERT for all other patients. On April 1, 2016, the European Committee for Medicinal Products for Human Use (“CHMP”) adopted a positive opinion to approve the oral small molecule pharmacological chaperone migalastat as a first line therapy for Fabry disease in all patients who have an amenable genetic mutation. The label approved by the CHMP includes 269 Fabry-causing mutations which represent up to half of all patients with Fabry disease. A final decision from the European Commission is expected in the second quarter of 2016, after which the Company will begin the country-by-country reimbursement processes.
In February 2016, the Company entered into a sales agreement (“the Sales Agreement”) with Cowen and Company, LLC (“Cowen”), to create an at-the-market (“ATM”) equity program under which the Company from time to time may offer and sell shares of its common stock, par value $0.01 per share, having an aggregate offering price of up to $100,000,000 through Cowen as sales agent for funds to be received in an escrow, trust or similar arrangement. Cowen will be entitled to compensation at a fixed commission rate of 3.0% of the gross proceeds per share sold through it as sales agent under the sales agreement. In April 2016, the Company sold 2.1 million shares of common stock under the ATM sales agreement resulting in net proceeds of $16.2 million, which included Cowen’s commission of $0.5 million.
In October 2015, the Company entered into a Note and Warrant Purchase Agreement (the “October 2015 Purchase Agreement”) with Redmile Capital Fund, LP and certain of its affiliates (“Redmile”), whereby the Company sold, on a private placement basis, (a) $50.0 million aggregate principal amount of its unsecured promissory notes (“Notes”) and (b) five-year warrants (“Warrants”) for 1.3 million shares of common stock. On February 19, 2016, the Company entered into a separate Note and Warrant Purchase Agreement (the “February 2016 Purchase Agreement”) with Redmile for $50.0 million in unsecured promissory notes and five-year warrants for 1.9 million shares of common stock. The Company has agreed with Redmile to cancel the $50 million note and warrants issued in October 2015 and pay only the accrued interest due. If certain clinical and regulatory milestones are met the Company may issue up to an additional $25 million in unsecured promissory notes and a pro-rata amount of warrants. Based on the achievement of a positive CHMP opinion, $10 million of the additional unsecured promissory notes are available which the Company plans to access in the second quarter of 2016. For additional information, see “—Note 9. Short-Term Borrowings and Long-Term Debt. ”
In September 2015, Amicus acquired Scioderm, Inc. (“Scioderm”), which strengthens the Company’s pipeline significantly with the addition of a novel, late-stage, proprietary topical cream and potential first-to-market therapy for EB. This investigational product was granted FDA breakthrough therapy designation in 2013 based on results from Phase 2 studies for the treatment of lesions in patients suffering with EB. SD-101 is currently being investigated in a Phase 3 study (“SD-005”) to support global regulatory submissions and was the first-ever treatment in EB clinical studies to show improvements in wound closure across all major EB subtypes.
For more details, refer to “— Note 4. Acquisitions.”
In September 2015, a Pre-New Drug Application (“NDA”) meeting was held with the FDA to discuss the oral small molecule pharmacological chaperone migalastat HCl for the treatment of Fabry disease. Based on FDA feedback and subsequent follow-up interactions with the agency, the Company is further evaluating several U.S. pathways including a potential submission requesting Subpart H approval, or potentially generating additional data on migalastat HCl’s effect on gastrointestinal symptoms in Fabry disease to support submission requesting full approval. Based on this updated guidance, the Company plans to meet with the FDA in mid-2016.
The Company had an accumulated deficit of approximately $623.3 million at March 31, 2016 and anticipates incurring losses through the fiscal year ending December 31, 2016 and beyond. The Company has not yet generated commercial sales revenue and has been able to fund its operating losses to date through the sale of its redeemable convertible preferred stock, issuance of convertible notes, net proceeds from its initial public offering (“IPO”) and subsequent stock offerings, payments from partners during the terms of the collaboration agreements and other financing arrangements. The Company believes that its existing cash and cash equivalents and short-term investments will be sufficient to fund the current operating plan into 2017.</t>
  </si>
  <si>
    <t>Summary of Significant Accounting Policies</t>
  </si>
  <si>
    <t>Note 2. Summary of Significant Accounting Policies
Principles of Consolidation
Our consolidated financial statements include the accounts of Amicus Therapeutics, Inc. and our wholly-owned subsidiaries, after the elimination of intercompany transactions.
Basis of Presentation
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s S-X. Accordingly, they do not include all of the information and disclosures required by generally accepted accounting principles for complete financial statements. In the opinion of management, the accompanying unaudi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for the year ended December 31, 2015. For a complete description of the Company’s accounting policies, please refer to the Annual Report on Form 10-K for the fiscal year ended December 31, 2015.
Translation of Foreign Currencies
The functional currency for most of our foreign subsidiaries is their local currency. For ou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our foreign operations into U.S. dollars are excluded from the determination of net income and are recorded in accumulated other comprehensive income, a separate component of equity.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
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
Significant Accounting Policies
There have been no material changes to the Company’s significant accounting policies during the three months ended March 31, 2016, as compared to the significant accounting policies disclosed in Note 2 of the Consolidated Financial Statements in the Company’s Annual Report on Form 10-K for the year ended December 31, 2015. However, the following accounting policies are the most critical in fully understanding and evaluating the Company’s financial condition and results of operations.
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In multiple element arrangements, revenue is allocated to each separate unit of accounting and each deliverable in an arrangement is evaluated to determine whether it represents separate units of accounting. A deliverable constitutes a separate unit of accounting when it has standalone value and there is no general right of return for the delivered elements. In instances when the aforementioned criteria are not met, the deliverable is combined with the undelivered elements and the allocation of the arrangement consideration and revenue recognition is determined for the combined unit as a single unit of accounting. Allocation of the consideration is determined at arrangement inception on the basis of each unit’s relative selling price. In instances where there is determined to be a single unit of accounting, the total consideration is applied as revenue for the single unit of accounting and is recognized over the period of inception through the date where the last deliverable within the single unit of accounting is expected to be delivered.
The Company’s current revenue recognition policies provide that, when a collaboration arrangement contains multiple deliverables, such as license and research and development services, the Company allocates revenue to each separate unit of accounting based on a selling price hierarchy. The selling price hierarchy for a deliverable is based on (i) its vendor specific objective evidence (“VSOE”) if available, (ii) third party evidence (“TPE”) if VSOE is not available, or (iii) best estimated selling price (“BESP”) if neither VSOE nor TPE is available. The Company would establish the VSOE of selling price using the price charged for a deliverable when sold separately. The TPE of selling price would be established by evaluating largely similar and interchangeable competitor products or services in standalone sales to similarly situated customers. The BESP would be established considering internal factors such as an internal pricing analysis or an income approach using a discounted cash flow model.
The Company also considers the impact of potential future payments it makes in its role as a vendor to its customers and evaluates if these potential future payments could be a reduction of revenue from that customer. If the potential future payments to the customer are:
·
a payment for an identifiable benefit;
·
the identifiable benefit is separable from the existing relationship between the Company and its customer;
·
the identifiable benefit can be obtained from a party other than the customer; and
·
the Company can reasonably estimate the fair value of the identifiable benefit
then the payments are accounted for separate from the revenue received from that customer. If, however, all these criteria are not satisfied, then the payments are treated as a reduction of revenue from that customer.
If the Company determines that any potential future payments to its customers are to be considered as a reduction of revenue, it must evaluate if the total amount of revenue to be received under the arrangement is fixed and determinable. If the total amount of revenue is not fixed and determinable due to the uncertain nature of the potential future payments to the customer, then any customer payments cannot be recognized as revenue until the total arrangement consideration becomes fixed and determinable.
The reimbursements for research and development costs under collaboration agreements that meet the criteria for revenue recognition are included in Research Revenue and the costs associated with these reimbursable amounts are included in research and development expens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
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our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a material adverse adjustments to the Company’s operating results.
Recent Accounting Pronouncements
In April 2016, the FASB issued ASU 2016-10, Revenue from Contracts with Customers (Topic 606 ):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assessing the impact that this standard will have on its consolidated financial statements.
In March 2016, the FASB issued ASU 2016-09, Compensation - Stock Compensation (Topic 718): Improvements to Employee Share-Based Payment Accounting . The amendments are intended to improve the accounting for employee share-based payments and affect all organizations that issue share-based payment awards to their employees. Several aspects of the accounting for share-based payment award transactions are simplified, including: ( a ) income tax consequences; ( b ) classification of awards as either equity or liabilities; and ( c )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Company is currently assessing the impact that this standard will have on its consolidated financial statements.
In March 2016, the FASB issued ASU 2016-08, Revenue from Contracts with Customers (Topic 606): Principal versus Agent Considerations (Reporting Revenue Gross versus Net) . The amendments relate to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The Company is currently assessing the impact that this standard will have on its consolidated financial statements.
In February 2016,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this standard will have on its consolidated financial statements.</t>
  </si>
  <si>
    <t>Cash, Money Market Funds and Marketable Securities</t>
  </si>
  <si>
    <t>Note 3. Cash, Money Market Funds and Marketable Securities
As of March 31, 2016, the Company held $23.5 million in cash and cash equivalents and $142.3 million of available-for-sale securities which are reported at fair value on the Company’s balance sheet. Unrealized holding gains and losses are reported within accumulated other comprehensive income/(loss) in the statements of comprehensive loss. If a decline in the fair value of a marketable security below the Company’s cost basis is determined to be other than temporary, such marketable security is written down to its estimated fair value as a new cost basis and the amount of the write-down is included in earnings as an impairment charge. To date, only temporary impairment adjustments have been recorded.
Consistent with the Company’s investment policy, the Company does not use derivative financial instruments in its investment portfolio. The Company regularly invests excess operating cash in deposits with major financial institutions, money market funds, notes issued by the U.S. government, as well as fixed income investments and U.S. bond funds both of which can be readily purchased and sold using established markets. The Company believes that the market risk arising from its holdings of these financial instruments is mitigated as many of these securities are either government backed or of the highest credit rating. Investments that have original maturities or greater than 3 months but less than 1 year are classified as short-term and investments with maturities that are greater than 1 year are classified as long-term.
Cash and available-for-sale securities are all current unless mentioned otherwise and consisted of the following as of March 31, 2016 and December 31, 2015 (in thousands):
As of March 31, 2016
Cost
Unrealized Gain
Unrealized Loss
Fair Value
Cash balances
$
$
—
$
—
$
Corporate debt securities
)
Commercial paper
—
Certificate of deposit
—
—
$
$
$
)
$
Included in cash and cash equivalents
$
$
—
$
—
$
Included in marketable securities
)
Total cash and marketable securities
$
$
$
)
$
As of December 31, 2015
Cost
Unrealized Gain
Unrealized Loss
Fair Value
Cash balances
$
$
—
$
—
$
Corporate debt securities
)
Commercial paper
—
Certificate of deposit
—
—
$
$
$
)
$
Included in cash and cash equivalents
$
—
—
$
Included in marketable securities
)
Total cash and marketable securities
$
$
$
)
$
Unrealized gains and losses are reported as a component of other comprehensive income/ (loss) in the statements of comprehensive loss. For the three months ended March 31, 2016 and for the year ended December 31, 2015, unrealized holding gains of $229 thousand and $17 thousand, were included in the statements of comprehensive loss.
For the three months ended March 31, 2016 and the year ended December 31, 2015, there were no realized gains or losses. The cost of securities sold is based on the specific identification method.
Unrealized loss positions in the available for sale securities as of March 31, 2016 and December 31, 2015 reflect temporary impairments that have not been recognized and have been in a loss position for less than twelve months and as such are recognized in other comprehensive gain/ (loss). The fair value of these available for sale securities in unrealized loss positions was $34.6 million and $118.5 million as of March 31, 2016 and December 31, 2015, respectively.
The Company holds available-for-sale investment securities which are reported at fair value on the Company’s balance sheet. Unrealized holding gains and losses are reported within accumulated other comprehensive income (“AOCI”) in the statements of comprehensive loss. The changes in AOCI associated with the unrealized holding gain on available-for-sale investments during the three months, ended March 31, 2016 and 2015 were as follows (in thousands):
Three Months Ended March 31,
2016
2015
Balance, beginning
$
)
$
)
Current period changes in fair value
Foreign currency translation adjustment
)
—
Reclassification of earnings,
—
—
Balance, ending
$
$
)</t>
  </si>
  <si>
    <t>Acquisitions</t>
  </si>
  <si>
    <t>Note 4. Acquisitions
Acquisition of Scioderm, Inc.
On September 30, 2015, the Company acquired Scioderm, a privately-held biopharmaceutical company focused on developing innovative therapies for treating the rare disease EB. The acquisition leverages the Scioderm development team’s EB expertise with the Company’s global clinical infrastructure to advance SD-101 toward regulatory approvals and the Company’s commercial, patient advocacy, and medical affairs infrastructure to support a successful global launch. The acquisition of Scioderm was accounted for as a purchase of a business in accordance with FASB Accounting Standard Codification 805 Business Combinations.
The Company acquired Scioderm with cash and stock. At closing, the Company paid Scioderm shareholders, option holders, and warrant holders approximately $223.9 million, of which approximately $141.1 million was paid in cash and approximately $82.8 million was paid through the issuance of approximately 5.9 million newly issued shares of the Company. The Company has agreed to pay up to an additional $361 million to Scioderm shareholders, option holders, and warrant holders upon achievement of certain clinical and regulatory milestones, and $257 million to Scioderm shareholders, option holders, and warrant holders upon achievement of certain sales milestones. If SD-101 is approved, EB qualifies as a rare pediatric disease under The Food and Drug Administration Safety and Innovation Act (“FDSIA”) and the Company will request a Priority Review Voucher (“PRV”) under the FDSIA, if available. If the PRV is obtained and subsequently sold, the Company will pay Scioderm shareholders, option holders, and warrant holders the lesser of $100 million in the aggregate or 50% of the proceeds of such sale. If the Company obtains the PRV and has not entered into an agreement to sell or otherwise transfer to a third party the PRV within one year of its receipt, the shareholders’ agent may appoint a financial advisor to conduct a process to sell the PRV. If the Company determines in its sole discretion to use the PRV, the Company shall give the shareholders’ agent written notice thereof and shall pay to the Scioderm shareholders, option holders, and warrant holders $100 million. The inability to sell the PRV after complying with the provisions, shall not give rise to any payment.
The fair value of the contingent consideration payments on the acquisition date was $259.0 million. This was an estimate based on significant inputs that are not observable in the market, referred to as Level 3 inputs. Key assumptions included a range of discount rates between 0.4% and 1.1% as interpolated from the U.S. Treasury constant maturity yield curve over the time frame for clinical and regulatory milestones and a range of discount rates between 1.0% and 2.2% for revenue-based milestones. The range of outcomes and assumptions used to develop these estimates have been updated to better reflect the probability of certain milestone outcomes as of March 31, 2016 (See “— Note 8. Assets and Liabilities Measured at Fair Value”, for additional discussion regarding fair value measurements of the contingent acquisition consideration payable). The Company determined the fair value of the contingent consideration to be $259.9 million at March 31, 2016, of which $35.9 million is payable in the next twelve months, resulting in an increase in the contingent consideration payable and related expense of $2.2 million for the three months ended March 31, 2016. The expense is recorded with the change in fair value of contingent consideration payable as part of the operating expense line item in the Consolidated Statement of Operations. See “— Note 8. Assets and Liabilities Measured at Fair Value”, for additional discussion regarding fair value measurements of the contingent acquisition consideration payable.
For additional information, see “— Note 5. Goodwill and Intangible Assets.”
The purchase price allocation was subject to completion of our analysis of the fair value of the assets and liabilities as of the effective date of the acquisition. The final valuation was completed as of December 31, 2015. A substantial portion of the assets acquired consisted of intangible assets related to SD-101. The Company determined that the estimated acquisition-date fair value of the indefinite lived IPR&amp;D related to the SD-101 was $463.7 million.
There were no acquisition-related transaction costs recognized in 2016.
Acquisition of Callidus Biopharma, Inc.
In November 2013, the Company acquired Callidus a privately-held biologics company focused on developing best-in-class ERTs for LSDs with its lead ERT ATB200 for Pompe disease in late preclinical development. The acquisition of the Callidus assets and technology complements the Company’s CHART™ platform for the development of next-generation ERTs.
The fair value of the contingent acquisition consideration payments on the acquisition date was $10.6 million and was estimated by applying a probability-based income approach utilizing an appropriate discount rate. This estimation was based on significant inputs that are not observable in the market, referred to as Level 3 inputs. As of March 31, 2016, the range of outcomes and assumptions used to develop these estimates has changed to better reflect the probability of certain milestone outcomes; see “—Note 8. Assets and Liabilities Measured at Fair Value”, for additional discussion regarding fair value measurements of the contingent acquisition consideration payable. The Company determined the fair value of the contingent consideration to be $17.3 million at March 31, 2016, of which $6.0 million is payable in the next twelve months, resulting in an increase in the contingent consideration payable and related expense of $1.0 million for the three months ended March 31, 2016. The expense is recorded as part of operating expense in the Consolidated Statement of Operations
For further information, see “— Note 5. Goodwill and Intangible Assets.”</t>
  </si>
  <si>
    <t>Goodwill and Intangible Assets</t>
  </si>
  <si>
    <t>Note 5. Goodwill and Intangible Assets
In connection with the acquisitions discussed in “—Note 4. Acquisitions”, the Company has recognized goodwill of $197.8 million. The following table represents the changes in goodwill for the three months ended March 31, 2016:
( in millions)
Balance at December 31, 2015
$
Change in goodwill
—
Balance at March 31, 2016
$
In connection with the acquisitions discussed in “—Note 4. Acquisitions,” the Company recognized IPR&amp;D of $486.7 million. Intangible assets related to IPR&amp;D assets are considered to be indefinite-lived until the completion or abandonment of the associated research and development efforts. During the period the assets are considered indefinite-lived, they will not be amortized but will be tested for impairment on an annual basis and between annual tests if the Company becomes aware of any events occurring or changes in circumstances that would indicate a reduction in the fair value of the IPR&amp;D assets below their respective carrying amounts. The following table represents the changes in IPR&amp;D for the three months ended March 31, 2016:
( in millions)
Balance at December 31, 2015
$
Change in IPR&amp;D
—
Balance at March 31, 2016
$
Goodwill and intangible assets are assessed annually for impairment on October 1 and whenever events or circumstances indicate that the carrying amount of an asset may not be recoverable. If it is determined that the full carrying amount of an asset is not recoverable, an impairment loss is recorded in the amount by which the carrying amount of the asset exceeds its fair value. For the three months ended March 31, 2016, there were no indicators of impairment.</t>
  </si>
  <si>
    <t>Debt Instruments and Related Party Transactions</t>
  </si>
  <si>
    <t>Note 6. Debt Instruments and Related Party Transactions
In October 2015, the Company entered into a Note and Warrant Purchase Agreement (the “October 2015 Purchase Agreement”) with Redmile Capital Fund, LP and certain of its affiliates, whereby it sold, on a private placement basis, (a) $50.0 million aggregate principal amount of its unsecured promissory notes (“Notes”) and (b) five-year warrants (“Warrants”) for 1.3 million shares of Common Stock. The payment terms under the purchase agreement contains two installments, the first $15.0 million in October 2017 and the balance $35.0 million in October 2020. Interest was payable at 4.1% on a monthly basis over the term of the loan. The promissory notes are recorded as due to related party on the consolidated balance sheets. Due to the embedded redemption (put and/or call) features in the note agreement, it was determined that the fair value of the warrants should be bifurcated from the value of the notes payable and recorded as a debt discount. The relative fair value of the warrants and the debt discount as related to the October 2015 purchase agreement was determined to be $8.8 million.
On February 19, 2016, the Company entered into a Note and Warrant Purchase Agreement (the “February 2016 Purchase Agreement”) with Redmile for an aggregate amount of up to $75.0 million. The Company has agreed with Redmile that in full consideration of the purchase price for the notes issued under the February 2016 Purchase Agreement, Redmile surrendered for cancellation all notes and warrants acquired from the October 2015 Purchase Agreement and the Company paid Redmile the interest accrued thereunder. As of March 31, 2016, Redmile beneficially owned approximately 10.6% of the Company’s outstanding shares of common stock. As such the promissory notes are presented as due to related party on the consolidated balance sheets.
Pursuant to the February 2016 agreement, at closing, it sold, on a private placement basis (a) $50.0 million aggregate principal amount of unsecured promissory notes (“Initial Notes”) and (b) five year warrants to purchase up to 37 shares of Amicus common stock, par value $0.01 per share (“Common Stock”) for every $1,000 of the principal amount of Initial Notes purchased (“Initial Warrants”), for an aggregate of up to 1,850,000 shares of common stock issuable under the Initial Warrants. The payment terms contain two installments, the first $15.0 million in October 2017 and the balance $35.0 million in October 2021. The interest rate was is 3.875% and payable upon of maturity.
This transaction was accounted for a debt modification in accordance with ASC 470-50. The fees paid to third parties in conjunction with this transaction were de minimus. The incremental fair value between the warrants that were cancelled and the February issued warrants of $3.5 million were recorded as additional unamortized debt discount on the balance sheet and added to the prior warrant balance within equity. The debt discount will be amortized over the life of the Initial Notes using the effective interest rate method. In order to arrive at the incremental fair value of the warrants issued in February, we utilized the Black-Scholes valuation model using the following six inputs: (1) the closing price of Amicus stock on the day of evaluation of $6.77; (2) the exercise price of the warrants of $7.95; (3) the remaining term of the warrants of 5 years; (4) the volatility of Amicus’ stock for the five year term of 84.94%; (5) the annual rate of dividends of 0%; and (6) the risk-free rate of return of 1.24%. The fair value of the warrants was $8.0 million.
As of March 31, 2016, the warrants were recorded at $12.3 million and the notes due to related party are recorded at $38.5, net of discount of $11.5 million. The debt discount amortization for the three months ended March 31, 2016 was $0.5 million.</t>
  </si>
  <si>
    <t>Stockholders' Equity</t>
  </si>
  <si>
    <t>Note 7. Stockholders’ Equity
Common Stock and Warrants
As of March 31, 2016, the Company was authorized to issue 250 million shares of common stock. Dividends on common stock will be paid when, and if, declared by the board of directors. Each holder of common stock is entitled to vote on all matters that are appropriate for stockholder voting and is entitled to one vote for each share held.
On February 26, 2016, the Company entered into the Sales Agreement with Cowen to create an at-the-market equity program under which the Company from time to time may offer and sell shares of its common stock, par value $0.01 per share, having an aggregate offering price of up to $100 million through Cowen (the “ATM Facility”). Sales of the shares under the Sales Agreement were to be made in transactions that were deemed to be “at the market offerings” as defined in Rule 415 promulgated under the Securities Act of 1933, as amended, including sales made directly on The NASDAQ Global Market, on any other existing trading market for the common stock or to or through a market maker. In addition, with the Company’s prior written approval, Cowen may also sell shares of common stock by any other method permitted by law, including in negotiated transactions. Cowen will act as sales agent using its commercially reasonable efforts consistent with its normal trading and sales practices and applicable state and federal laws, rules and regulations and the rules of The NASDAQ Stock Market LLC. There is no arrangement for funds to be received in an escrow, trust or similar arrangement. Cowen will be entitled to compensation at a fixed commission rate up to 3.0% of the gross proceeds per share sold through it as sales agent under the sales agreement. In April 2016, the Company sold 2.1 million shares of common stock under the ATM sales agreement resulting in net proceeds of $16.2 million, which included Cowen’s commission of $0.5 million.
In October 2015, the Company entered into the October 2015 Purchase Agreement with Redmile, whereby the Company sold, on a private placement basis, (a) $50.0 million aggregate principal amount of its Notes and (b) Warrants for 1.3 million shares of common stock. On February 19, 2016, the Company entered into the February 2016 Purchase Agreement with Redmile for $50.0 million in unsecured promissory notes and five-year warrants for 1.9 million shares of common stock. The Company has agreed with Redmile to cancel the $50 million note and warrants issued in October 2015 and pay only the accrued interest due of $0.8 million. If certain clinical and regulatory milestones are met the Company may issue up to an additional $25 million in unsecured promissory notes and a pro-rata amount of warrants. In accordance with ASC 470, the transactions qualifies as a modification of debt.
The warrants are valued at issuance date using the Black-Scholes valuation model using the following six inputs: (1) the closing price of the Company’s stock on the day of evaluation of $6.77; (2) the exercise price of the warrants of $7.95; (3) the remaining term of the warrants of 5 years; (4) the volatility of the Company’s stock for the five year term of 84.94%; (5) the annual rate of dividends of 0%; and (6) the risk-free rate of return of 1.24%. The Black Scholes value of the warrants was $8.0 million with an incremental fair value of $3.5 million, resulting in a closing balance of the warrants of $12.3 million as of March 31, 2016.
Nonqualified Cash Plan
The Company’s Deferral Plan, (the “Deferral Plan”) provides certain key employees and members of the Board of Directors as selected by the Compensation Committee, with an opportunity to defer the receipt of such participant’s base salary, bonus and director’s fees, as applicable. The Deferral Plan is intended to be a nonqualified deferred compensation plan that complies with the provisions of Section 409A of the Internal Revenue Code of 1986, as amended.
Deferred compensation amounts under the Deferral Plan as of March 31, 2016 were approximately $1.0 million, as compared to $0.7 million on December 31, 2015 and are included in other long-term liabilities. Deferral Plan assets as of March 31, 2016 were $1.0 million and are classified as trading securities. The Deferred Plan assets are recorded at fair value with changes in the investments’ fair value recognized in the period they occur. During the three months ended March 31, 2016, income from the investments was $2 thousand and unrealized loss was $8 thousand.
Equity Incentive Plan
Stock Option Grants
The fair value of the stock options granted is estimated on the date of grant using a Black-Scholes option pricing model with the following weighted-average assumptions:
Three Months ended
March 31,
2016
2015
Expected stock price volatility
%
%
Risk free interest rate
%
%
Expected life of options (years)
Expected annual dividend per share
$
$
A summary of the Company’s stock options for the three months ended March 31, 2016 is as follows:
Number of Shares ( in thousands)
Weighted Average Exercise Price
Weighted Average Remaining Contractual Life
Aggregate Intrinsic Value ( in millions)
Balance at December 31, 2015
$
Options granted
$
Options exercised
)
$
Options forfeited
)
$
Balance at March 31, 2016
$
7.6 years
$
Vested and unvested expected to vest March 31, 2016
$
7.5 years
$
Exercisable at March 31, 2016
$
5.8 years
$
As of March 31, 2016, the total unrecognized compensation cost related to non-vested stock options granted was $33.7 million and is expected to be recognized over a weighted average period of 3.2 years.
Restricted Stock Units
A summary of non-vested Restricted Stock Units (“RSU”) activity under the Plan for the three months ended March 31, 2016 is as follows:
Weighted Average Grant
Weighted
Aggregate Intrinsic
Number of Shares
Date Fair
Average
Value
( in thousands)
Value
Remaining Years
( in millions)
Non-vested units as of December 31, 2015
$
Granted
—
$
—
Vested
—
$
—
Forfeited
—
$
—
Non-vested units as of March 31, 2016
$
$
Non-vested units expected to vest at March 31, 2016
$
$
For the three months ended March 31, 2016, none of the RSUs vested and all non-vested units are expected to vest over their normal term.
As of March 31, 2016, there was $3.5 million of total unrecognized compensation cost related to unvested RSUs with service-based vesting conditions. These costs are expected to be recognized over a weighted average period of 1.42 year.
Compensation Expense Related to Equity Awards
The following table summarizes information related to compensation expense recognized in the statements of operations related to the equity awards (in thousands):
Three Months
Ended March 31,
2016
2015
Equity compensation expense recognized in:
Research and development expense
$
$
General and administrative expense
Total equity compensation expense
$
$</t>
  </si>
  <si>
    <t>Assets and Liabilities Measured at Fair Value</t>
  </si>
  <si>
    <t>Note 8. Assets and Liabilities Measured at Fair Value
The Company’s financial assets and liabilities are measured at fair value and classified within the fair value hierarchy, which is defined as follows:
Level 1 — Quoted prices in active markets for identical assets or liabilities that the Company has the ability to access at the measurement date.
Level 2 — Inputs other than quoted prices in active markets that are observable for the asset or liability, either directly or indirectly.
Level 3 — Inputs that are unobservable for the asset or liability.
Cash, Money Market Funds and Marketable Securities
The Company classifies its cash and money market funds within the fair value hierarchy as Level 1 as these assets are valued using quoted prices in active market for identical assets at the measurement date. The Company considers its investments in marketable securities as available-for-sale and classifies these assets within the fair value hierarchy as Level 2 primarily utilizing broker quotes in a non-active market for valuation of these securities. No changes in valuation techniques or inputs occurred during the three months ended March 31, 2016. No transfers of assets between Level 1 and Level 2 of the fair value measurement hierarchy occurred during the three months ended March 31, 2016.
Note Payable to Related Party
In connection with the notes payable to Redmile, as disclosed in “—Note 6. Debt Instruments and Related Party Transactions”, and Warrants as disclosed in “— Note 7. Stockholders’ Equity,” the Company recorded the notes as a liability of $38.5 million on an amortized cost basis.
The Company evaluated the warrants issued in relation to the February 2016 Purchase Agreement against current accounting guidance and determined that the related warrants should be accounted as a component of equity. As such, these warrants which are considered Level 3 instruments, were valued at the issuance date using the Black-Scholes valuation model using the following six inputs: (1) the closing price of the Company’s stock on the day of evaluation at $6.77; (2) the exercise price of the warrants at $7.95; (3) the remaining term of the warrants at 5 years; (4) the volatility of the Company’s stock for the five year term at 84.94%; (5) the annual rate of dividends at 0%; and (6) the risk-free rate of return at 1.24%.The Black – Scholes value of the warrants was $12.3 million.
As of March 31, 2016, the warrants are recorded at $12.3 million and the notes due to related party are recorded at $38.5 million, net of discount of $11.5 million.
Contingent Consideration Payable
The contingent consideration payable resulted from the acquisitions of Scioderm and Callidus, as discussed in “—Note 4. Acquisitions.” Our most recent valuation was determined using a probability weighted discounted cash flow valuation approach. Using this approach, expected future cash flows are calculated over the expected life of the agreement, are discounted, and then exercise scenario probabilities are applied. The valuation is performed quarterly. Gains and losses are included in the statement of operations.
The contingent consideration payable has been classified as a Level 3 recurring liability as its valuation requires substantial judgment and estimation of factors that are not currently observable in the market. If different assumptions were used for the various inputs to the valuation approach the estimated fair value could be significantly higher or lower than the fair value the Company determined. The Company may be required to record losses in future periods.
The following significant unobservable inputs were used in the valuation of the contingent consideration payable of Scioderm:
Contingent Consideration Liability
Fair value as of March 31, 2016
Valuation Technique
Unobservable Input
Range
Discount rate
0.5%-1.0%
Clinical and regulatory milestones
$
238.1 million
Probability weighted discounted cash flow
Probability of achievement of milestones
66.5% -70%
Projected year of payments
2016-2019
Revenue volatility
58%
Revenue-based milestones
$
21.8 million
Monte Carlo
Discount rate
0.8%-1.9%
Projected year of payments
2018-2028
The following significant unobservable inputs were used in the valuation of the contingent consideration payable of Callidus:
Contingent Consideration Liability
Fair value as of March 31, 2016
Valuation Technique
Unobservable Input
Range
Discount rate
10.5%
Clinical and regulatory milestones
$
17.3 million
Probability weighted discounted cash flow
Probability of achievement of milestones
2.5%-100%
Projected year of payments
2016-2026
Contingent consideration liabilities are remeasured to fair value each reporting period using projected revenues, discount rates, probabilities of payment and projected payment dates. Projected contingent payment amounts related to clinical and regulatory based milestones are discounted back to the current period using a discounted cash flow model. Revenue-based payments are valued using a monte-carlo valuation model, which simulates future revenues during the earn-out-period using management’s best estimates. Projected revenues are based on our most recent internal operational budgets and long-range strategic plans. Increases in projected revenues and probabilities of payment may result in higher fair value measurements. Increases in discount rates and the time to payment may result in lower fair value measurements. Increases or decreases in any of those inputs together, or in isolation, may result in a significantly lower or higher fair value measurement. There is no assurance that any of the conditions for the milestone payments will be met.
The following table shows the change in the balance of contingent consideration payable for the three months ended March 31, 2016 and 2015, respectively:
Three months ended March 31,
2016
2015
Balance, beginning of the period
$
$
Change in fair value change during the period, included in Statement of Operations
Balance, end of the period
$
$
Deferred Compensation Plan- Investment and Liability
As disclosed in “—Note 7. Stockholders’ Equity”, the Deferral Plan provides certain key employees and members of the Board of Directors with an opportunity to defer the receipt of such participant’s base salary, bonus and director’s fees, as applicable. Deferral Plan assets as of March 31, 2016 were $1.0 million, are classified as trading securities and recorded at fair value with changes in the investments’ fair value recognized in the period they occur. The asset investments consist of market exchanged mutual funds. During the three months ended March 31, 2016, the unrealized loss was $8 thousand. The Company considers its investments in marketable securities, as available-for-sale and classifies these assets and related liability within the fair value hierarchy as Level 2 primarily utilizing broker quotes in a non-active market for valuation of these securities.
A summary of the fair value of the Company’s assets and liabilities aggregated by the level in the fair value hierarchy within which those measurements fall as of March 31, 2016, are identified in the following table (in thousands):
Level 1
Level 2
Total
Assets:
Cash/ money market funds
$
$
—
$
Corporate debt securities
—
Commercial paper
—
Certificate of deposit
—
Market exchanged mutual funds
—
$
$
$
Level 2
Level 3
Total
Liabilities:
Contingent consideration payable
—
Deferred compensation plan liability
—
$
$
$
A summary of the fair value of the Company’s assets and liabilities aggregated by the level in the fair value hierarchy within which those measurements fall as of December 31, 2015, are identified in the following table (in thousands):
Level 1
Level 2
Total
Assets:
Cash/ money market funds
$
$
—
$
Corporate debt securities
—
Commercial paper
—
Certificate of deposit
—
Market exchanged mutual funds
$
$
$
Level 2
Level 3
Total
Liabilities:
Contingent consideration payable
—
Deferred compensation plan liability
—
$
$
$</t>
  </si>
  <si>
    <t>Restructuring Charges</t>
  </si>
  <si>
    <t>Note 9. Restructuring Charges
In December 2013, the Company initiated and completed a facilities consolidation effort, closing one of its leased locations in San Diego, CA. The Company recorded a charge of $0.7 million related to the net present value of the net future minimum lease payments at the cease-use date.
The following table summarizes the restructuring charges and utilization for the three months ended March 31, 2016 (in thousands):
Balance as of December 31, 2015
Charges
Cash Payments
Fair Value Adjustments
Balance as of March 31, 2016
Facilities consolidation
$
$
—
$
)
$
$</t>
  </si>
  <si>
    <t>Basic and Diluted Net Loss Attributable to Common Stockholders per Common Share</t>
  </si>
  <si>
    <t>Note 10. Basic and Diluted Net Loss Attributable to Common Stockholders per Common Share
The Company calculates net loss per share as a measurement of the Company’s performance while giving effect to all dilutive potential common shares that were outstanding during the reporting period. The Company has a net loss for all periods presented; accordingly, the inclusion of common stock options and warrants would be anti-dilutive. Therefore, the weighted average shares used to calculate both basic and diluted earnings per share are the same.
The following table provides a reconciliation of the numerator and denominator used in computing basic and diluted net loss attributable to common stockholders per common share:
Three Months Ended
March 31,
(In thousands, except per share amounts)
2016
2015
Historical
Numerator:
Net loss attributable to common stockholders
$
)
$
)
Denominator:
Weighted average common shares outstanding – basic and diluted
$
$
Dilutive common stock equivalents would include the dilutive effect of common stock options, restricted stock units and warrants for common stock equivalents. Potentially dilutive common stock equivalents were excluded from the diluted earnings per share denominator for all periods because of their anti-dilutive effect. The table below presents potential shares of common stock that were excluded from the computation as they were anti-dilutive using the treasury stock method (in thousands):
As of March 31,
2016
2015
Options to purchase common stock
Outstanding warrants, convertible to common stock
Unvested restricted stock units
Total number of potentially issuable shares</t>
  </si>
  <si>
    <t>Commitments and Contingencies</t>
  </si>
  <si>
    <t>Commitments and Contingencies.</t>
  </si>
  <si>
    <t>Note 11. Commitments and Contingencies
Since October 1, 2015, three purported securities class action lawsuits have been commenced in the United States District Court for New Jersey, naming as defendants the Company, its Chairman and Chief Executive Officer, and in one of the actions, its Chief Medical Officer. The lawsuits allege violations of the Securities Exchange Act of 1934 in connection with allegedly false and misleading statements made by the Company related to the regulatory approval path for migalastat. The plaintiffs seek, among other things, damages for purchasers of the Company’s common stock during different periods, all of which fall between March 19, 2015 and October 1, 2015. It is possible that additional suits will be filed, or allegations received from stockholders, with respect to similar matters and also naming the Company and/or its officers and directors as defendants. The Company anticipates that these lawsuits will be consolidated into a consolidated action.
We believe that we have meritorious defenses and intend to defend the lawsuits vigorously. These lawsuits and any other related lawsuits are subject to inherent uncertainties, and the actual cost will depend upon many unknown factors. The outcome of the litigation is necessarily uncertain, we could be forced to expend significant resources in the defense of these lawsuits and we may not prevail.
On or about November 2, 2015, a derivative lawsuit was filed by an Amicus shareholder purportedly on Amicus' behalf in the Superior Court of New Jersey, Middlesex County, Chancery Division, against the individuals who serve on the Amicus Board of Directors. Amicus itself was named as a nominal defendant. The derivative lawsuit alleged claims for breach of state law fiduciary duties, waste of corporate assets, and unjust enrichment based on allegedly false and misleading statements made by Amicus related to the regulatory approval path for migalastat HCl. On February 19, 2016, the complaint was dismissed by the Court and plaintiffs have not refiled.
On or about March 3, 2016, a derivative lawsuit was filed by an Amicus shareholder purportedly on Amicus’ behalf in the Superior Court of New Jersey, Middlesex County, Chancery Division, against various officers and directors of the Company. Amicus itself is named as a nominal defendant. The derivative lawsuit alleges similar facts and circumstances as the three purported securities class action lawsuits described above and further alleges claims for breach of state law fiduciary duties, waste of corporate assets, unjust enrichment, abuse of control, and gross mismanagement based on allegedly false and misleading statements made by Amicus related to the regulatory approval path for migalastat HCl. The plaintiff seeks, among other things, to require the Amicus Board to take certain actions to reform its corporate governance procedures, including greater shareholder input and a provision to permit shareholders to nominate candidates for election to the Board, along with restitution, costs of suit and attorney's fees.
This lawsuit and any other related lawsuits are subject to inherent uncertainties and the actual cost will depend upon many unknown factors. The outcome of the litigation is necessarily uncertain and the Company could be forced to expend significant resources in the defense of this suit, and the Company may not prevail. The Company is not currently able to estimate the possible cost to it from this matter, as this lawsuit is currently at an early stage and the Company cannot ascertain how long it may take to resolve this matter. The Company believes that it has meritorious defenses and intends to defend this lawsuit vigorously.</t>
  </si>
  <si>
    <t>Subsequent Events</t>
  </si>
  <si>
    <t>Note 12. Subsequent Events
As previously reported, on August 30, 2015, we entered into an Agreement and Plan of Merger with Scioderm, which was subsequently amended and modified (the “Merger Agreement ”). A payment in the amount of $5 million was made because the first milestone under the Merger Agreement was achieved. The company will evaluate the accounting impact, if any, on the contingent consideration payable in the second quarter of 2016. See “— Note 4. Acquisitions” for further information regarding any potential future payments related to the Scioderm merger.
In April 2016, the company sold 2.1 million shares of common stock under the ATM sales agreement resulting in net proceeds of 16.2 million, which included Cowen’s commission of $0.5 million.</t>
  </si>
  <si>
    <t>Summary of Significant Accounting Policies (Policies)</t>
  </si>
  <si>
    <t>Principles of Consolidation</t>
  </si>
  <si>
    <t>Principles of Consolidation
Our consolidated financial statements include the accounts of Amicus Therapeutics, Inc. and our wholly-owned subsidiaries, after the elimination of intercompany transactions.</t>
  </si>
  <si>
    <t>Basis of Presentation</t>
  </si>
  <si>
    <t>Basis of Presentation
The Company has prepared the accompanying unaudited consolidated financial statements in accordance with accounting principles generally accepted in the United States of America (“U.S. GAAP”) for interim financial information and with the instructions to Form 10-Q and Article 10-01 of Regulations S-X. Accordingly, they do not include all of the information and disclosures required by generally accepted accounting principles for complete financial statements. In the opinion of management, the accompanying unaudited financial statements reflect all adjustments, which include only normal recurring adjustments, necessary to present fairly the Company’s interim financial information.
The accompanying unaudited consolidated financial statements and related notes should be read in conjunction with the Company’s financial statements and related notes as contained in the Company’s Annual Report on Form 10-K for the year ended December 31, 2015. For a complete description of the Company’s accounting policies, please refer to the Annual Report on Form 10-K for the fiscal year ended December 31, 2015.</t>
  </si>
  <si>
    <t>Translation of Foreign Currencies</t>
  </si>
  <si>
    <t>Translation of Foreign Currencies
The functional currency for most of our foreign subsidiaries is their local currency. For our non-U.S. subsidiaries that transact in a functional currency other than the U.S. dollar, assets and liabilities are translated at current rates of exchange at the balance sheet date. Income and expense items are translated at the average foreign exchange rates for the period. Adjustments resulting from the translation of the financial statements of our foreign operations into U.S. dollars are excluded from the determination of net income and are recorded in accumulated other comprehensive income, a separate component of equity.</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s. Actual results could differ from those estimates.</t>
  </si>
  <si>
    <t>Concentration of Credit Risk</t>
  </si>
  <si>
    <t>Concentration of Credit Risk
The Company’s financial instruments that are exposed to concentration of credit risk consist primarily of cash and cash equivalents and marketable securities. The Company maintains its cash and cash equivalents in bank accounts, which, at times, exceed federally insured limits. The Company invests its marketable securities in high-quality commercial financial instruments. The Company has not recognized any losses from credit risks on such accounts during any of the periods presented. The Company believes it is not exposed to significant credit risk on cash and cash equivalents or its marketable securities.</t>
  </si>
  <si>
    <t>Revenue Recognition</t>
  </si>
  <si>
    <t>Revenue Recognition
The Company recognizes revenue when amounts are realized or realizable and earned. Revenue is considered realizable and earned when the following criteria are met: (1) persuasive evidence of an arrangement exists; (2) delivery has occurred or services have been rendered; (3) the price is fixed or determinable; and (4) collection of the amounts due are reasonably assured.
In multiple element arrangements, revenue is allocated to each separate unit of accounting and each deliverable in an arrangement is evaluated to determine whether it represents separate units of accounting. A deliverable constitutes a separate unit of accounting when it has standalone value and there is no general right of return for the delivered elements. In instances when the aforementioned criteria are not met, the deliverable is combined with the undelivered elements and the allocation of the arrangement consideration and revenue recognition is determined for the combined unit as a single unit of accounting. Allocation of the consideration is determined at arrangement inception on the basis of each unit’s relative selling price. In instances where there is determined to be a single unit of accounting, the total consideration is applied as revenue for the single unit of accounting and is recognized over the period of inception through the date where the last deliverable within the single unit of accounting is expected to be delivered.
The Company’s current revenue recognition policies provide that, when a collaboration arrangement contains multiple deliverables, such as license and research and development services, the Company allocates revenue to each separate unit of accounting based on a selling price hierarchy. The selling price hierarchy for a deliverable is based on (i) its vendor specific objective evidence (“VSOE”) if available, (ii) third party evidence (“TPE”) if VSOE is not available, or (iii) best estimated selling price (“BESP”) if neither VSOE nor TPE is available. The Company would establish the VSOE of selling price using the price charged for a deliverable when sold separately. The TPE of selling price would be established by evaluating largely similar and interchangeable competitor products or services in standalone sales to similarly situated customers. The BESP would be established considering internal factors such as an internal pricing analysis or an income approach using a discounted cash flow model.
The Company also considers the impact of potential future payments it makes in its role as a vendor to its customers and evaluates if these potential future payments could be a reduction of revenue from that customer. If the potential future payments to the customer are:
·
a payment for an identifiable benefit;
·
the identifiable benefit is separable from the existing relationship between the Company and its customer;
·
the identifiable benefit can be obtained from a party other than the customer; and
·
the Company can reasonably estimate the fair value of the identifiable benefit
then the payments are accounted for separate from the revenue received from that customer. If, however, all these criteria are not satisfied, then the payments are treated as a reduction of revenue from that customer.
If the Company determines that any potential future payments to its customers are to be considered as a reduction of revenue, it must evaluate if the total amount of revenue to be received under the arrangement is fixed and determinable. If the total amount of revenue is not fixed and determinable due to the uncertain nature of the potential future payments to the customer, then any customer payments cannot be recognized as revenue until the total arrangement consideration becomes fixed and determinable.
The reimbursements for research and development costs under collaboration agreements that meet the criteria for revenue recognition are included in Research Revenue and the costs associated with these reimbursable amounts are included in research and development expenses.
In order to determine the revenue recognition for contingent milestones, the Company evaluates the contingent milestones using the criteria as provided by the Financial Accounting Standards Boards (“FASB”) guidance on the milestone method of revenue recognition at the inception of a collaboration agreement. The criteria requires that (i) the Company determines if the milestone is commensurate with either its performance to achieve the milestone or the enhancement of value resulting from the Company’s activities to achieve the milestone, (ii) the milestone be related to past performance, and (iii) the milestone be reasonable relative to all deliverable and payment terms of the collaboration arrangement. If these criteria are met then the contingent milestones can be considered as substantive milestones and will be recognized as revenue in the period that the milestone is achieved.</t>
  </si>
  <si>
    <t>Fair Value Measurements</t>
  </si>
  <si>
    <t>Fair Value Measurements
The Company records certain asset and liability balances under the fair value measurements as defined by the FASB guidance. Current FASB fair value guidance emphasizes that fair value is a market-based measurement, not an entity-specific measurement. Therefore, a fair value measurement should be determined based on the assumptions that market participants would use in pricing the asset or liability. As a basis for considering market participant assumptions in fair value measurements, current FASB guidance establishes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that market participants assumptions would use in pricing assets or liabilities (unobservable inputs classified within Level 3 of the hierarchy).
Level 1 inputs utilize quoted prices (unadjusted) in active markets for identical assets or liabilities that the Company has the ability to access at measurement date. Level 2 inputs are inputs other than quoted prices included in Level 1 that are observable for the asset or liability, either directly or indirectly. Level 2 inputs may include quoted prices for similar assets and liabilities in active markets, as well as inputs that are observable for the asset or liability (other than quoted prices), such as interest rates, foreign exchange rates, and yield curves that are observable at commonly quoted intervals. Level 3 inputs are unobservable inputs for the asset or liability, which is typically based on an entity’s own assumptions, as there is little, if any, related market activ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si>
  <si>
    <t>Contingent Liabilities</t>
  </si>
  <si>
    <t>Contingent Liabilities
On an ongoing basis, the Company may be involved in various claims, and legal proceedings. On a quarterly basis, the Company reviews the status of each significant matter and assesses its potential financial exposure. If the potential loss from any claim, asserted or unasserted, or legal proceeding is considered probable and the amount can be reasonably estimated, the Company will accrue a liability for the estimated loss. Because of uncertainties related to claims and litigation, accruals will be based on our best estimates based on available information. On a periodic basis, as additional information becomes available, or based on specific events such as the outcome of litigation or settlement of claims, the Company may reassess the potential liability related to these matters and may revise these estimates, which could result in a material adverse adjustments to the Company’s operating results.</t>
  </si>
  <si>
    <t>Recent Accounting Pronouncements</t>
  </si>
  <si>
    <t>Recent Accounting Pronouncements
In April 2016, the FASB issued ASU 2016-10, Revenue from Contracts with Customers (Topic 606 ): Identifying Performance Obligations and Licensing. The amendments clarify the following two aspects of Topic 606: (a) identifying performance obligations; and (b)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i.e., January 1, 2018, for a calendar year entity). Early application for public entities is permitted only as of annual reporting periods beginning after December 15, 2016, including interim reporting periods within that reporting period. The Company is currently assessing the impact that this standard will have on its consolidated financial statements.
In March 2016, the FASB issued ASU 2016-09, Compensation - Stock Compensation (Topic 718): Improvements to Employee Share-Based Payment Accounting . The amendments are intended to improve the accounting for employee share-based payments and affect all organizations that issue share-based payment awards to their employees. Several aspects of the accounting for share-based payment award transactions are simplified, including: ( a ) income tax consequences; ( b ) classification of awards as either equity or liabilities; and ( c ) classification on the statement of cash flows. For public companies, the amendments are effective for annual periods beginning after December 15, 2016, and interim periods within those annual periods. For private companies, the amendments are effective for annual periods beginning after December 15, 2017, and interim periods within annual periods beginning after December 15, 2018. Early adoption is permitted for any organization in any interim or annual period. The Company is currently assessing the impact that this standard will have on its consolidated financial statements.
In March 2016, the FASB issued ASU 2016-08, Revenue from Contracts with Customers (Topic 606): Principal versus Agent Considerations (Reporting Revenue Gross versus Net) . The amendments relate to when another party, along with the entity, is involved in providing a good or service to a customer. Topic 606 Revenue from Contracts with Customers requires an entity to determine whether the nature of its promise is to provide that good or service to the customer (i.e., the entity is a principal) or to arrange for the good or service to be provided to the customer by the other party (i.e., the entity is an agent). The amendments are intended to improve the operability and understandability of the implementation guidance on principal versus agent considerations The effective date and transition of these amendments is the same as the effective date and transition of ASU 2014-09, Revenue from Contracts with Customers (Topic 606). Public entities should apply the amendments in ASU 2014-09 for annual reporting periods beginning after December 15, 2017, including interim reporting periods therein (i.e., January 1, 2018, for a calendar year entity). The Company is currently assessing the impact that this standard will have on its consolidated financial statements.
In February 2016, the FASB issued Accounting Standards Update (ASU) No. 2016-02, Leases (Topic 842) . Under the new guidance, lessees will be required recognize the following for all leases (with the exception of short-term leases) at the commencement date: (1) a lease liability, which is a lessee’s obligation to make lease payments arising from a lease, measured on a discounted basis; and (2) a right-of-use asset, which is an asset that represents the lessee’s right to use, or control the use of, a specified asset for the lease term. Under the new guidance, lessor accounting is largely unchanged. Certain targeted improvements were made to align, where necessary, lessor accounting with the lessee accounting model and Topic 606, Revenue from Contracts with Customers . The new lease guidance simplified the accounting for sale and leaseback transactions primarily because lessees must recognize lease assets and lease liabilities. Lessees will no longer be provided with a source of off-balance sheet financing. Public business entities should apply the amendments in ASU 2016-02 for fiscal years beginning after December 15, 2018, including interim periods within those fiscal years (i.e., January 1, 2019, for a calendar year entity). Early application is permitted for all public business entities and all nonpublic business entities upon issuance. Lessees (for capital and operating leases) and lessors (for sales-type, direct financing, and operating leases) must apply a modified retrospective transition approach for leases existing at, or entered into after, the beginning of the earliest comparative period presented in the financial statements. The modified retrospective approach would not require any transition accounting for leases that expired before the earliest comparative period presented. Lessees and lessors may not apply a full retrospective transition approach. The Company is currently assessing the impact that this standard will have on its consolidated financial statements.</t>
  </si>
  <si>
    <t>Cash, Money Market Funds and Marketable Securities (Tables)</t>
  </si>
  <si>
    <t>Schedule of cash and available-for-sale securities</t>
  </si>
  <si>
    <t>Cash and available-for-sale securities are all current unless mentioned otherwise and consisted of the following as of March 31, 2016 and December 31, 2015 (in thousands):
As of March 31, 2016
Cost
Unrealized Gain
Unrealized Loss
Fair Value
Cash balances
$
$
—
$
—
$
Corporate debt securities
)
Commercial paper
—
Certificate of deposit
—
—
$
$
$
)
$
Included in cash and cash equivalents
$
$
—
$
—
$
Included in marketable securities
)
Total cash and marketable securities
$
$
$
)
$
As of December 31, 2015
Cost
Unrealized Gain
Unrealized Loss
Fair Value
Cash balances
$
$
—
$
—
$
Corporate debt securities
)
Commercial paper
—
Certificate of deposit
—
—
$
$
$
)
$
Included in cash and cash equivalents
$
—
—
$
Included in marketable securities
)
Total cash and marketable securities
$
$
$
)
$</t>
  </si>
  <si>
    <t>Schedule of changes in AOCI associated with the unrealized holding gain on available-for-sale investments</t>
  </si>
  <si>
    <t>The changes in AOCI associated with the unrealized holding gain on available-for-sale investments during the three months, ended March 31, 2016 and 2015 were as follows (in thousands):
Three Months Ended March 31,
2016
2015
Balance, beginning
$
)
$
)
Current period changes in fair value
Foreign currency translation adjustment
)
—
Reclassification of earnings,
—
—
Balance, ending
$
$
)</t>
  </si>
  <si>
    <t>Goodwill and Intangible Assets (Tables)</t>
  </si>
  <si>
    <t>Schedule of changes in goodwill</t>
  </si>
  <si>
    <t>( in millions)
Balance at December 31, 2015
$
Change in goodwill
—
Balance at March 31, 2016
$</t>
  </si>
  <si>
    <t>Schedule of changes in IPR&amp;D</t>
  </si>
  <si>
    <t>( in millions)
Balance at December 31, 2015
$
Change in IPR&amp;D
—
Balance at March 31, 2016
$</t>
  </si>
  <si>
    <t>Stockholders' Equity (Tables)</t>
  </si>
  <si>
    <t>Schedule of fair value weighted-average assumptions</t>
  </si>
  <si>
    <t>Three Months ended
March 31,
2016
2015
Expected stock price volatility
%
%
Risk free interest rate
%
%
Expected life of options (years)
Expected annual dividend per share
$
$</t>
  </si>
  <si>
    <t>Summary of stock options</t>
  </si>
  <si>
    <t>Number of Shares ( in thousands)
Weighted Average Exercise Price
Weighted Average Remaining Contractual Life
Aggregate Intrinsic Value ( in millions)
Balance at December 31, 2015
$
Options granted
$
Options exercised
)
$
Options forfeited
)
$
Balance at March 31, 2016
$
7.6 years
$
Vested and unvested expected to vest March 31, 2016
$
7.5 years
$
Exercisable at March 31, 2016
$
5.8 years
$</t>
  </si>
  <si>
    <t>Summary of non-vested Restricted Stock Units activity</t>
  </si>
  <si>
    <t>Weighted Average Grant
Weighted
Aggregate Intrinsic
Number of Shares
Date Fair
Average
Value
( in thousands)
Value
Remaining Years
( in millions)
Non-vested units as of December 31, 2015
$
Granted
—
$
—
Vested
—
$
—
Forfeited
—
$
—
Non-vested units as of March 31, 2016
$
$
Non-vested units expected to vest at March 31, 2016
$
$</t>
  </si>
  <si>
    <t>Summary of the compensation expense recognized in the statements of operations</t>
  </si>
  <si>
    <t>The following table summarizes information related to compensation expense recognized in the statements of operations related to the equity awards (in thousands):
Three Months
Ended March 31,
2016
2015
Equity compensation expense recognized in:
Research and development expense
$
$
General and administrative expense
Total equity compensation expense
$
$</t>
  </si>
  <si>
    <t>Assets and Liabilities Measured at Fair Value (Tables)</t>
  </si>
  <si>
    <t>Schedule of changes in contingent consideration payable</t>
  </si>
  <si>
    <t>Three months ended March 31,
2016
2015
Balance, beginning of the period
$
$
Change in fair value change during the period, included in Statement of Operations
Balance, end of the period
$
$</t>
  </si>
  <si>
    <t>Summary of assets and liabilities subject to fair value measurements</t>
  </si>
  <si>
    <t>A summary of the fair value of the Company’s assets and liabilities aggregated by the level in the fair value hierarchy within which those measurements fall as of March 31, 2016, are identified in the following table (in thousands):
Level 1
Level 2
Total
Assets:
Cash/ money market funds
$
$
—
$
Corporate debt securities
—
Commercial paper
—
Certificate of deposit
—
Market exchanged mutual funds
—
$
$
$
Level 2
Level 3
Total
Liabilities:
Contingent consideration payable
—
Deferred compensation plan liability
—
$
$
$
A summary of the fair value of the Company’s assets and liabilities aggregated by the level in the fair value hierarchy within which those measurements fall as of December 31, 2015, are identified in the following table (in thousands):
Level 1
Level 2
Total
Assets:
Cash/ money market funds
$
$
—
$
Corporate debt securities
—
Commercial paper
—
Certificate of deposit
—
Market exchanged mutual funds
$
$
$
Level 2
Level 3
Total
Liabilities:
Contingent consideration payable
—
Deferred compensation plan liability
—
$
$
$</t>
  </si>
  <si>
    <t>Scioderm</t>
  </si>
  <si>
    <t>Schedule of significant unobservable inputs used in the valuation of the contingent consideration payable</t>
  </si>
  <si>
    <t>Contingent Consideration Liability
Fair value as of March 31, 2016
Valuation Technique
Unobservable Input
Range
Discount rate
0.5%-1.0%
Clinical and regulatory milestones
$
238.1 million
Probability weighted discounted cash flow
Probability of achievement of milestones
66.5% -70%
Projected year of payments
2016-2019
Revenue volatility
58%
Revenue-based milestones
$
21.8 million
Monte Carlo
Discount rate
0.8%-1.9%
Projected year of payments
2018-2028</t>
  </si>
  <si>
    <t>Callidus</t>
  </si>
  <si>
    <t>Contingent Consideration Liability
Fair value as of March 31, 2016
Valuation Technique
Unobservable Input
Range
Discount rate
10.5%
Clinical and regulatory milestones
$
17.3 million
Probability weighted discounted cash flow
Probability of achievement of milestones
2.5%-100%
Projected year of payments
2016-2026</t>
  </si>
  <si>
    <t>Restructuring Charges (Tables)</t>
  </si>
  <si>
    <t>Summary of restructuring charges and utilization</t>
  </si>
  <si>
    <t>The following table summarizes the restructuring charges and utilization for the three months ended March 31, 2016 (in thousands):
Balance as of December 31, 2015
Charges
Cash Payments
Fair Value Adjustments
Balance as of March 31, 2016
Facilities consolidation
$
$
—
$
)
$
$</t>
  </si>
  <si>
    <t>Basic and Diluted Net Loss Attributable to Common Stockholders per Common Share (Tables)</t>
  </si>
  <si>
    <t>Schedule of reconciliation of the numerator and denominator used in computing basic and diluted net loss attributable to common stockholders per common share</t>
  </si>
  <si>
    <t>Three Months Ended
March 31,
(In thousands, except per share amounts)
2016
2015
Historical
Numerator:
Net loss attributable to common stockholders
$
)
$
)
Denominator:
Weighted average common shares outstanding – basic and diluted
$
$</t>
  </si>
  <si>
    <t>Schedule of potential shares of common stock that were excluded from the computation as they were anti-dilutive using the treasury stock method</t>
  </si>
  <si>
    <t>The table below presents potential shares of common stock that were excluded from the computation as they were anti-dilutive using the treasury stock method (in thousands):
As of March 31,
2016
2015
Options to purchase common stock
Outstanding warrants, convertible to common stock
Unvested restricted stock units
Total number of potentially issuable shares</t>
  </si>
  <si>
    <t>Description of Business (Details)</t>
  </si>
  <si>
    <t>Feb. 26, 2016USD ($)$ / shares</t>
  </si>
  <si>
    <t>Feb. 19, 2016USD ($)shares</t>
  </si>
  <si>
    <t>Apr. 30, 2016USD ($)shares</t>
  </si>
  <si>
    <t>Oct. 31, 2015USD ($)shares</t>
  </si>
  <si>
    <t>Mar. 31, 2016USD ($)$ / sharesshares</t>
  </si>
  <si>
    <t>Jun. 30, 2016USD ($)</t>
  </si>
  <si>
    <t>Apr. 01, 2016item</t>
  </si>
  <si>
    <t>Dec. 31, 2015USD ($)$ / shares</t>
  </si>
  <si>
    <t>Corporate Information, Status of Operations and Management Plans</t>
  </si>
  <si>
    <t>Number of Fabry causing mutations included in the label approved by the CHMP | item</t>
  </si>
  <si>
    <t>Common Stock, Par or Stated Value Per Share | $ / shares</t>
  </si>
  <si>
    <t>Cowen and Company, LLC | Sales Agreement</t>
  </si>
  <si>
    <t>Number of shares issued from ATM transactions (in shares) | shares</t>
  </si>
  <si>
    <t>Net proceeds from stock issued at ATM transactions</t>
  </si>
  <si>
    <t>Commission expenses incurred on issue of common stock</t>
  </si>
  <si>
    <t>October 2015 Purchase Agreement | Redmile Group</t>
  </si>
  <si>
    <t>Unsecured notes</t>
  </si>
  <si>
    <t>October 2015 Purchase Agreement | Redmile Group | Private Placement Purchase Agreement</t>
  </si>
  <si>
    <t>Warrant term</t>
  </si>
  <si>
    <t>5 years</t>
  </si>
  <si>
    <t>Note principal canceled</t>
  </si>
  <si>
    <t>October 2015 Purchase Agreement | Warrants | Redmile Group | Private Placement Purchase Agreement</t>
  </si>
  <si>
    <t>Shares issuable for warrants (in shares) | shares</t>
  </si>
  <si>
    <t>February 2016 Purchase Agreement | Redmile Group | Private Placement Purchase Agreement</t>
  </si>
  <si>
    <t>Additional Note and Warrant Agreement | Redmile Group | Private Placement Purchase Agreement</t>
  </si>
  <si>
    <t>Maximum</t>
  </si>
  <si>
    <t>Percentage of patients with Fabry disease caused by mutations included in the label approved by the CHMP</t>
  </si>
  <si>
    <t>Maximum | Cowen and Company, LLC | Sales Agreement</t>
  </si>
  <si>
    <t>Aggregate offering price</t>
  </si>
  <si>
    <t>Fixed commission rate as a percentage of gross proceeds per Share sold</t>
  </si>
  <si>
    <t>3.00%</t>
  </si>
  <si>
    <t>Maximum | February 2016 Purchase Agreement | Redmile Group | Private Placement Purchase Agreement</t>
  </si>
  <si>
    <t>Maximum | Additional Note and Warrant Agreement | Redmile Group | Private Placement Purchase Agreement</t>
  </si>
  <si>
    <t>Cash, Money Market Funds and Marketable Securities (Details) - USD ($) $ in Thousands</t>
  </si>
  <si>
    <t>12 Months Ended</t>
  </si>
  <si>
    <t>Dec. 31, 2014</t>
  </si>
  <si>
    <t>Cash, Money Market Funds, and Marketable Securities</t>
  </si>
  <si>
    <t>Cash and cash equivalents, Amortized Cost</t>
  </si>
  <si>
    <t>Cash and cash equivalents, Fair Value</t>
  </si>
  <si>
    <t>Marketable securities, Amortized Cost</t>
  </si>
  <si>
    <t>Unrealized Gain</t>
  </si>
  <si>
    <t>Unrealized Loss</t>
  </si>
  <si>
    <t>Marketable securities, Fair Value</t>
  </si>
  <si>
    <t>Cash and marketable securities, Amortized Cost</t>
  </si>
  <si>
    <t>Cash and marketable securities, Fair Value</t>
  </si>
  <si>
    <t>Available-for-sale investments</t>
  </si>
  <si>
    <t>Realized gain (loss) on securities available-for-sale</t>
  </si>
  <si>
    <t>Fair value of available for sale securities in unrealized loss positions</t>
  </si>
  <si>
    <t>Changes in AOCI associated with the unrealized holding gain on available-for-sale investments</t>
  </si>
  <si>
    <t>Balance, beginning</t>
  </si>
  <si>
    <t>Current period changes in fair value</t>
  </si>
  <si>
    <t>Balance, ending</t>
  </si>
  <si>
    <t>Corporate debt securities</t>
  </si>
  <si>
    <t>Commercial paper</t>
  </si>
  <si>
    <t>Certificate of deposit</t>
  </si>
  <si>
    <t>Acquisitions (Details) - USD ($) $ / shares in Units, $ in Thousands, shares in Millions</t>
  </si>
  <si>
    <t>Sep. 30, 2015</t>
  </si>
  <si>
    <t>Nov. 30, 2013</t>
  </si>
  <si>
    <t>Allocation of the purchase consideration, including the contingent acquisition consideration payable</t>
  </si>
  <si>
    <t>Contingent acquisition consideration payable</t>
  </si>
  <si>
    <t>Goodwill.</t>
  </si>
  <si>
    <t>Acquisition-related transaction costs</t>
  </si>
  <si>
    <t>Initial amount to Effective Time Holders</t>
  </si>
  <si>
    <t>Initial amount cash payment excluding Series B Preferred</t>
  </si>
  <si>
    <t>Initial amount paid in shares of Common Stock</t>
  </si>
  <si>
    <t>Fair value of the contingent consideration payments</t>
  </si>
  <si>
    <t>Priority Review Voucher sale proceeds shared</t>
  </si>
  <si>
    <t>Priority review voucher transfer years</t>
  </si>
  <si>
    <t>1 year</t>
  </si>
  <si>
    <t>Scioderm | Series B Preferred Stock</t>
  </si>
  <si>
    <t>Upfront equity payments</t>
  </si>
  <si>
    <t>Scioderm | Zorblisa</t>
  </si>
  <si>
    <t>Intangible assets-IPR&amp;D</t>
  </si>
  <si>
    <t>Scioderm | Minimum</t>
  </si>
  <si>
    <t>Discount rate (as a percent)</t>
  </si>
  <si>
    <t>0.40%</t>
  </si>
  <si>
    <t>Scioderm | Maximum</t>
  </si>
  <si>
    <t>Priority Review Voucher sale proceeds shared (as a percent)</t>
  </si>
  <si>
    <t>50.00%</t>
  </si>
  <si>
    <t>Scioderm | Scioderm | Series B Preferred Stock</t>
  </si>
  <si>
    <t>Common stock issued on acquisition (in shares)</t>
  </si>
  <si>
    <t>Upfront cash payments</t>
  </si>
  <si>
    <t>Clinical and Regulatory milestones | Scioderm | Minimum</t>
  </si>
  <si>
    <t>0.50%</t>
  </si>
  <si>
    <t>Clinical and Regulatory milestones | Scioderm | Maximum</t>
  </si>
  <si>
    <t>1.10%</t>
  </si>
  <si>
    <t>1.00%</t>
  </si>
  <si>
    <t>Revenue-based milestones | Scioderm | Minimum</t>
  </si>
  <si>
    <t>Revenue-based milestones | Scioderm | Maximum</t>
  </si>
  <si>
    <t>2.20%</t>
  </si>
  <si>
    <t>Goodwill and Intangible Assets (Details) $ in Thousands</t>
  </si>
  <si>
    <t>Mar. 31, 2016USD ($)</t>
  </si>
  <si>
    <t>Changes in goodwill</t>
  </si>
  <si>
    <t>Balance at beginning of the period</t>
  </si>
  <si>
    <t>Balance at end of the period</t>
  </si>
  <si>
    <t>Business Acquisitions</t>
  </si>
  <si>
    <t>Goodwill and Intangible Assets - IPR&amp;D (Details) $ in Millions</t>
  </si>
  <si>
    <t>Mar. 31, 2016USD ($)item</t>
  </si>
  <si>
    <t>Changes in IPR&amp;D</t>
  </si>
  <si>
    <t>Indicators of impairment | item</t>
  </si>
  <si>
    <t>IPR&amp;D</t>
  </si>
  <si>
    <t>Business Acquisitions | IPR&amp;D</t>
  </si>
  <si>
    <t>Debt Instruments and Related Party Transactions (Details)</t>
  </si>
  <si>
    <t>Feb. 19, 2016USD ($)item$ / sharesshares</t>
  </si>
  <si>
    <t>Oct. 31, 2015USD ($)itemshares</t>
  </si>
  <si>
    <t>Mar. 31, 2016USD ($)$ / shares</t>
  </si>
  <si>
    <t>Debt Instruments and Related Party Transactions Line Items</t>
  </si>
  <si>
    <t>Debt discount</t>
  </si>
  <si>
    <t>Common stock, par value (in dollars per share) | $ / shares</t>
  </si>
  <si>
    <t>Fair value of the warrant liability</t>
  </si>
  <si>
    <t>Amortization of Debt Discount</t>
  </si>
  <si>
    <t>Redmile | Warrants | Private Placement Purchase Agreement | February 2016 Purchase Agreement</t>
  </si>
  <si>
    <t>Incremental fair value of warrant liability</t>
  </si>
  <si>
    <t>Redmile Group | October 2015 Purchase Agreement</t>
  </si>
  <si>
    <t>Proceeds from note and warrant purchase agreement</t>
  </si>
  <si>
    <t>Redmile Group | Private Placement Purchase Agreement | October 2015 Purchase Agreement</t>
  </si>
  <si>
    <t>Warrant Term</t>
  </si>
  <si>
    <t>Number of installments for repayment of debt | item</t>
  </si>
  <si>
    <t>Fixed interest rate (as a percent)</t>
  </si>
  <si>
    <t>4.10%</t>
  </si>
  <si>
    <t>Redmile Group | Private Placement Purchase Agreement | February 2016 Purchase Agreement</t>
  </si>
  <si>
    <t>Ownership position in the company (as a percent)</t>
  </si>
  <si>
    <t>10.60%</t>
  </si>
  <si>
    <t>3.875%</t>
  </si>
  <si>
    <t>Increment used for debt conversion</t>
  </si>
  <si>
    <t>Offering price (in dollars per share) | $ / shares</t>
  </si>
  <si>
    <t>Redmile Group | Private Placement Purchase Agreement | October 2017 payment | October 2015 Purchase Agreement</t>
  </si>
  <si>
    <t>Installment payment</t>
  </si>
  <si>
    <t>Redmile Group | Private Placement Purchase Agreement | October 2017 payment | February 2016 Purchase Agreement</t>
  </si>
  <si>
    <t>Redmile Group | Private Placement Purchase Agreement | October 2020 payment</t>
  </si>
  <si>
    <t>Redmile Group | Private Placement Purchase Agreement | October 2021 payment | February 2016 Purchase Agreement</t>
  </si>
  <si>
    <t>Redmile Group | Warrants | Private Placement Purchase Agreement | October 2015 Purchase Agreement</t>
  </si>
  <si>
    <t>Redmile Group | Warrants | Private Placement Purchase Agreement | February 2016 Purchase Agreement</t>
  </si>
  <si>
    <t>Number of inputs used to determine the value of the warrants | item</t>
  </si>
  <si>
    <t>Exercise price of warrants (in dollars per share) | $ / shares</t>
  </si>
  <si>
    <t>Remaining term of the warrants</t>
  </si>
  <si>
    <t>Volatility (as a percent)</t>
  </si>
  <si>
    <t>84.94%</t>
  </si>
  <si>
    <t>Annual rate of dividends (as a percent)</t>
  </si>
  <si>
    <t>0.00%</t>
  </si>
  <si>
    <t>Risk-free rate of return (as a percent)</t>
  </si>
  <si>
    <t>1.24%</t>
  </si>
  <si>
    <t>Value of the warrants</t>
  </si>
  <si>
    <t>Maximum | Redmile | February 2016 Purchase Agreement</t>
  </si>
  <si>
    <t>Maximum | Redmile Group | Private Placement Purchase Agreement | February 2016 Purchase Agreement</t>
  </si>
  <si>
    <t>Maximum | Redmile Group | Warrants | Private Placement Purchase Agreement | February 2016 Purchase Agreement</t>
  </si>
  <si>
    <t>Shares of common stock issued per increment of note principal | shares</t>
  </si>
  <si>
    <t>Stockholders' Equity - Common Stock and Warrants (Details)</t>
  </si>
  <si>
    <t>Mar. 31, 2016USD ($)item$ / sharesshares</t>
  </si>
  <si>
    <t>Dec. 31, 2015USD ($)$ / sharesshares</t>
  </si>
  <si>
    <t>Collaborative Agreements</t>
  </si>
  <si>
    <t>Authorized number of shares of common stock | shares</t>
  </si>
  <si>
    <t>Voting right for each share held, number | item</t>
  </si>
  <si>
    <t>Warrants and Rights Outstanding</t>
  </si>
  <si>
    <t>Cowen and Company, LLC | Sales Agreement | Maximum</t>
  </si>
  <si>
    <t>Accrued interest due</t>
  </si>
  <si>
    <t>October 2015 Purchase Agreement | Redmile Group | Private Placement Purchase Agreement | Warrants</t>
  </si>
  <si>
    <t>February 2016 Purchase Agreement | Redmile Group | Private Placement Purchase Agreement | Warrants</t>
  </si>
  <si>
    <t>February 2016 Purchase Agreement | Redmile Group | Private Placement Purchase Agreement | Maximum</t>
  </si>
  <si>
    <t>Stockholders' Equity - Equity Incentive Plan (Details) - USD ($)</t>
  </si>
  <si>
    <t>Fair value weighted-average assumptions:</t>
  </si>
  <si>
    <t>Expected life of options</t>
  </si>
  <si>
    <t>1 year 5 months 1 day</t>
  </si>
  <si>
    <t>Weighted Average Remaining Contractual Life</t>
  </si>
  <si>
    <t>Vested and unvested expected to vest at the end of the period</t>
  </si>
  <si>
    <t>Nonqualified Cash Plan</t>
  </si>
  <si>
    <t>Deferred compensation liability, noncurrent</t>
  </si>
  <si>
    <t>Trading securities</t>
  </si>
  <si>
    <t>Income from investments</t>
  </si>
  <si>
    <t>Unrealized loss</t>
  </si>
  <si>
    <t>Common stock options</t>
  </si>
  <si>
    <t>Expected stock price volatility (as a percent)</t>
  </si>
  <si>
    <t>81.20%</t>
  </si>
  <si>
    <t>77.10%</t>
  </si>
  <si>
    <t>Risk free interest rate (as a percent)</t>
  </si>
  <si>
    <t>1.80%</t>
  </si>
  <si>
    <t>1.70%</t>
  </si>
  <si>
    <t>6 years 3 months</t>
  </si>
  <si>
    <t>Expected annual dividend per share (in dollars per share)</t>
  </si>
  <si>
    <t>Number of Shares</t>
  </si>
  <si>
    <t>Balance at the beginning of the period (in shares)</t>
  </si>
  <si>
    <t>Options granted (in shares)</t>
  </si>
  <si>
    <t>Options exercised (in shares)</t>
  </si>
  <si>
    <t>Options forfeited (in shares)</t>
  </si>
  <si>
    <t>Balance at the end of the period (in shares)</t>
  </si>
  <si>
    <t>Vested and unvested expected to vest at the end of the period (in shares)</t>
  </si>
  <si>
    <t>Exercisable at the end of the period (in shares)</t>
  </si>
  <si>
    <t>Weighted Average Exercise Price</t>
  </si>
  <si>
    <t>Balance at the beginning of the period (in dollars per share)</t>
  </si>
  <si>
    <t>Options granted (in dollars per share)</t>
  </si>
  <si>
    <t>Options exercised (in dollars per share)</t>
  </si>
  <si>
    <t>Options forfeited (in dollars per share)</t>
  </si>
  <si>
    <t>Balance at the end of the period (in dollars per share)</t>
  </si>
  <si>
    <t>Vested and unvested expected to vest at the end of the period (in dollars per share)</t>
  </si>
  <si>
    <t>Exercisable at the end of the period (in dollars per share)</t>
  </si>
  <si>
    <t>Balance at the end of the period</t>
  </si>
  <si>
    <t>7 years 7 months 6 days</t>
  </si>
  <si>
    <t>7 years 6 months</t>
  </si>
  <si>
    <t>Exercisable at the end of the period</t>
  </si>
  <si>
    <t>5 years 9 months 18 days</t>
  </si>
  <si>
    <t>Aggregate Intrinsic Value</t>
  </si>
  <si>
    <t>Aggregate intrinsic value of options outstanding (in dollars)</t>
  </si>
  <si>
    <t>Aggregate intrinsic value of options vested and unvested expected to vest (in dollars)</t>
  </si>
  <si>
    <t>Aggregate intrinsic value of options exercisable (in dollars)</t>
  </si>
  <si>
    <t>Total unrecognized compensation cost related to non-vested stock options granted (in dollars)</t>
  </si>
  <si>
    <t>Period of recognition compensation cost</t>
  </si>
  <si>
    <t>3 years 2 months 12 days</t>
  </si>
  <si>
    <t>Restricted stock units (RSUs)</t>
  </si>
  <si>
    <t>Aggregate intrinsic value, nonvested (in dollars)</t>
  </si>
  <si>
    <t>Unrecognized compensation cost related to unvested restricted stock awards (in dollars)</t>
  </si>
  <si>
    <t>Stockholders' Equity - Compensation Expense (Details) - USD ($) $ in Thousands</t>
  </si>
  <si>
    <t>Equity compensation expense</t>
  </si>
  <si>
    <t>Total equity compensation expense</t>
  </si>
  <si>
    <t>Research and development expense</t>
  </si>
  <si>
    <t>General and administrative expense</t>
  </si>
  <si>
    <t>Assets and Liabilities Measured at Fair Value (Details) $ / shares in Units, $ in Thousands</t>
  </si>
  <si>
    <t>Feb. 19, 2016USD ($)item$ / shares</t>
  </si>
  <si>
    <t>Sep. 30, 2015USD ($)</t>
  </si>
  <si>
    <t>Mar. 31, 2015USD ($)</t>
  </si>
  <si>
    <t>Dec. 31, 2015USD ($)</t>
  </si>
  <si>
    <t>Oct. 31, 2015USD ($)</t>
  </si>
  <si>
    <t>Dec. 31, 2014USD ($)</t>
  </si>
  <si>
    <t>Nov. 30, 2013USD ($)</t>
  </si>
  <si>
    <t>Financial assets and liabilities subject to fair value measurements</t>
  </si>
  <si>
    <t>Transfer of assets from Level 1 to Level 2</t>
  </si>
  <si>
    <t>Transfer of assets from Level 2 to Level 1</t>
  </si>
  <si>
    <t>Weighted average assumptions used in the Black-Scholes valuation model for the warrants</t>
  </si>
  <si>
    <t>Fair value of related parties notes payable</t>
  </si>
  <si>
    <t>Discount on related parties notes payble</t>
  </si>
  <si>
    <t>Contingent consideration payable</t>
  </si>
  <si>
    <t>Balance at the beginning of the period</t>
  </si>
  <si>
    <t>Change in fair value change during the period, included in Statement of Operations</t>
  </si>
  <si>
    <t>Unrealized loss on securities</t>
  </si>
  <si>
    <t>Assets:</t>
  </si>
  <si>
    <t>Cash/money market funds</t>
  </si>
  <si>
    <t>Fair value of assets</t>
  </si>
  <si>
    <t>Liabilities:</t>
  </si>
  <si>
    <t>Deferred compensation plan liability</t>
  </si>
  <si>
    <t>Fair value of liabilities</t>
  </si>
  <si>
    <t>Note payable to related party</t>
  </si>
  <si>
    <t>Clinical and Regulatory milestones | Callidus</t>
  </si>
  <si>
    <t>Fair value of contingent payment</t>
  </si>
  <si>
    <t>Clinical and Regulatory milestones | Scioderm</t>
  </si>
  <si>
    <t>Revenue-based milestones | Scioderm</t>
  </si>
  <si>
    <t>Minimum | Scioderm</t>
  </si>
  <si>
    <t>Minimum | Clinical and Regulatory milestones | Scioderm</t>
  </si>
  <si>
    <t>Minimum | Revenue-based milestones | Scioderm</t>
  </si>
  <si>
    <t>Maximum | Clinical and Regulatory milestones | Callidus</t>
  </si>
  <si>
    <t>Probability of achievement of milestones (as a percent)</t>
  </si>
  <si>
    <t>100.00%</t>
  </si>
  <si>
    <t>Maximum | Clinical and Regulatory milestones | Scioderm</t>
  </si>
  <si>
    <t>Maximum | Revenue-based milestones | Scioderm</t>
  </si>
  <si>
    <t>Market exchanged mutual funds</t>
  </si>
  <si>
    <t>Level 1 | Cash/money market funds</t>
  </si>
  <si>
    <t>Level 2 | Corporate debt securities</t>
  </si>
  <si>
    <t>Level 2 | Commercial paper</t>
  </si>
  <si>
    <t>Level 2 | Certificate of deposit</t>
  </si>
  <si>
    <t>Level 2 | Market exchanged mutual funds</t>
  </si>
  <si>
    <t>Level 3 | Clinical and Regulatory milestones | Probability weighted discounted cash flow | Callidus</t>
  </si>
  <si>
    <t>10.50%</t>
  </si>
  <si>
    <t>Level 3 | Revenue-based milestones | Monte Carlo | Scioderm</t>
  </si>
  <si>
    <t>Revenue Volatility (as a percent)</t>
  </si>
  <si>
    <t>58.00%</t>
  </si>
  <si>
    <t>Level 3 | Minimum | Clinical and Regulatory milestones | Probability weighted discounted cash flow | Callidus</t>
  </si>
  <si>
    <t>2.50%</t>
  </si>
  <si>
    <t>Level 3 | Minimum | Clinical and Regulatory milestones | Probability weighted discounted cash flow | Scioderm</t>
  </si>
  <si>
    <t>66.50%</t>
  </si>
  <si>
    <t>Level 3 | Minimum | Revenue-based milestones | Monte Carlo | Scioderm</t>
  </si>
  <si>
    <t>0.80%</t>
  </si>
  <si>
    <t>Level 3 | Maximum | Clinical and Regulatory milestones | Probability weighted discounted cash flow | Scioderm</t>
  </si>
  <si>
    <t>70.00%</t>
  </si>
  <si>
    <t>Level 3 | Maximum | Revenue-based milestones | Monte Carlo | Scioderm</t>
  </si>
  <si>
    <t>1.90%</t>
  </si>
  <si>
    <t>Redmile Group | October 2015 Purchase Agreement | Private Placement Purchase Agreement</t>
  </si>
  <si>
    <t>Redmile Group | February 2016 Purchase Agreement | Private Placement Purchase Agreement</t>
  </si>
  <si>
    <t>Share Price | $ / shares</t>
  </si>
  <si>
    <t>Redmile Group | February 2016 Purchase Agreement | Warrants | Private Placement Purchase Agreement</t>
  </si>
  <si>
    <t>Number of inputs used in fair value classification | item</t>
  </si>
  <si>
    <t>Expected annual dividend per share (as a percent)</t>
  </si>
  <si>
    <t>Restructuring Charges (Details) $ in Thousands</t>
  </si>
  <si>
    <t>1 Months Ended</t>
  </si>
  <si>
    <t>Dec. 31, 2013USD ($)item</t>
  </si>
  <si>
    <t>Charges</t>
  </si>
  <si>
    <t>Facilities consolidation</t>
  </si>
  <si>
    <t>Number of subleased locations that were closed in consolidation | item</t>
  </si>
  <si>
    <t>Lease payments</t>
  </si>
  <si>
    <t>Cash payments</t>
  </si>
  <si>
    <t>Adjustments</t>
  </si>
  <si>
    <t>Basic and Diluted Net Loss Attributable to Common Stockholders per Common Share (Details) - USD ($) $ in Thousands</t>
  </si>
  <si>
    <t>Numerator:</t>
  </si>
  <si>
    <t>Denominator:</t>
  </si>
  <si>
    <t>Weighted average common shares outstanding - basic and diluted</t>
  </si>
  <si>
    <t>Antidilutive securities excluded from computation of diluted earnings per share (in shares)</t>
  </si>
  <si>
    <t>Commitments and Contingencies (Details)</t>
  </si>
  <si>
    <t>Mar. 31, 2016lawsuit</t>
  </si>
  <si>
    <t>Number of purported securities class action lawsuits</t>
  </si>
  <si>
    <t>Number of purported securities class action lawsuits naming additional company officers as defendants</t>
  </si>
  <si>
    <t>Subsequent Events (Details) - USD ($) shares in Millions, $ in Millions</t>
  </si>
  <si>
    <t>Apr. 30, 2016</t>
  </si>
  <si>
    <t>Payment under Merger Agreement</t>
  </si>
  <si>
    <t>Sales Agreement | Cowen and Company, LLC</t>
  </si>
  <si>
    <t>Stock Issued During Period Shares At Market Offering</t>
  </si>
  <si>
    <t>Stock Issued During Period Value At The Market Offering</t>
  </si>
  <si>
    <t>Common Stock Issuance Commission Expenses</t>
  </si>
</sst>
</file>

<file path=xl/styles.xml><?xml version="1.0" encoding="utf-8"?>
<styleSheet xmlns="http://schemas.openxmlformats.org/spreadsheetml/2006/main">
  <numFmts count="5">
    <numFmt formatCode="_(&quot;$ &quot;#,##0_);_(&quot;$ &quot;(#,##0)" numFmtId="165"/>
    <numFmt formatCode="_(&quot;$ &quot;#,##0.00_);_(&quot;$ &quot;(#,##0.00)" numFmtId="166"/>
    <numFmt formatCode="#,##0.0_);(#,##0.0)" numFmtId="167"/>
    <numFmt formatCode="_(&quot;$ &quot;#,##0.0_);_(&quot;$ &quot;(#,##0.0)" numFmtId="168"/>
    <numFmt formatCode="_(&quot;Level &quot;#,##0_);_(&quot;Leve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78879</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9</v>
      </c>
    </row>
    <row spans="1:3" r="12">
      <c t="s" s="4" r="A12">
        <v>20</v>
      </c>
      <c t="n" s="6" r="C12">
        <v>127049901</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117</v>
      </c>
      <c t="s" s="2" r="B1">
        <v>1</v>
      </c>
    </row>
    <row spans="1:2" r="2">
      <c t="s" s="2" r="B2">
        <v>2</v>
      </c>
    </row>
    <row spans="1:2" r="3">
      <c t="s" s="3" r="A3">
        <v>117</v>
      </c>
    </row>
    <row spans="1:2" r="4">
      <c t="s" s="4" r="A4">
        <v>117</v>
      </c>
      <c t="s" s="4" r="B4">
        <v>1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9</v>
      </c>
      <c t="s" s="2" r="B1">
        <v>1</v>
      </c>
    </row>
    <row spans="1:2" r="2">
      <c t="s" s="2" r="B2">
        <v>2</v>
      </c>
    </row>
    <row spans="1:2" r="3">
      <c t="s" s="3" r="A3">
        <v>119</v>
      </c>
    </row>
    <row spans="1:2" r="4">
      <c t="s" s="4" r="A4">
        <v>119</v>
      </c>
      <c t="s" s="4" r="B4">
        <v>1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spans="1:2" r="1">
      <c t="s" s="1" r="A1">
        <v>121</v>
      </c>
      <c t="s" s="2" r="B1">
        <v>1</v>
      </c>
    </row>
    <row spans="1:2" r="2">
      <c t="s" s="2" r="B2">
        <v>2</v>
      </c>
    </row>
    <row spans="1:2" r="3">
      <c t="s" s="4" r="A3">
        <v>121</v>
      </c>
      <c t="s" s="4" r="B3">
        <v>12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123</v>
      </c>
      <c t="s" s="2" r="B1">
        <v>1</v>
      </c>
    </row>
    <row spans="1:2" r="2">
      <c t="s" s="2" r="B2">
        <v>2</v>
      </c>
    </row>
    <row spans="1:2" r="3">
      <c t="s" s="3" r="A3">
        <v>123</v>
      </c>
    </row>
    <row spans="1:2" r="4">
      <c t="s" s="4" r="A4">
        <v>123</v>
      </c>
      <c t="s" s="4" r="B4">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25</v>
      </c>
      <c t="s" s="2" r="B1">
        <v>1</v>
      </c>
    </row>
    <row spans="1:2" r="2">
      <c t="s" s="2" r="B2">
        <v>2</v>
      </c>
    </row>
    <row spans="1:2" r="3">
      <c t="s" s="3" r="A3">
        <v>125</v>
      </c>
    </row>
    <row spans="1:2" r="4">
      <c t="s" s="4" r="A4">
        <v>125</v>
      </c>
      <c t="s" s="4" r="B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27</v>
      </c>
      <c t="s" s="2" r="B1">
        <v>1</v>
      </c>
    </row>
    <row spans="1:2" r="2">
      <c t="s" s="2" r="B2">
        <v>2</v>
      </c>
    </row>
    <row spans="1:2" r="3">
      <c t="s" s="3" r="A3">
        <v>127</v>
      </c>
    </row>
    <row spans="1:2" r="4">
      <c t="s" s="4" r="A4">
        <v>127</v>
      </c>
      <c t="s" s="4" r="B4">
        <v>12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29</v>
      </c>
    </row>
    <row spans="1:2" r="4">
      <c t="s" s="4" r="A4">
        <v>129</v>
      </c>
      <c t="s" s="4" r="B4">
        <v>1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4</v>
      </c>
      <c t="s" s="2" r="B1">
        <v>1</v>
      </c>
    </row>
    <row spans="1:2" r="2">
      <c t="s" s="2" r="B2">
        <v>2</v>
      </c>
    </row>
    <row spans="1:2" r="3">
      <c t="s" s="3" r="A3">
        <v>134</v>
      </c>
    </row>
    <row spans="1:2" r="4">
      <c t="s" s="4" r="A4">
        <v>134</v>
      </c>
      <c t="s" s="4" r="B4">
        <v>1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54"/>
    <col customWidth="1" max="2" min="2" width="80"/>
  </cols>
  <sheetData>
    <row spans="1:2" r="1">
      <c t="s" s="1" r="A1">
        <v>136</v>
      </c>
      <c t="s" s="2" r="B1">
        <v>1</v>
      </c>
    </row>
    <row spans="1:2" r="2">
      <c t="s" s="2" r="B2">
        <v>2</v>
      </c>
    </row>
    <row spans="1:2" r="3">
      <c t="s" s="3" r="A3">
        <v>113</v>
      </c>
    </row>
    <row spans="1:2" r="4">
      <c t="s" s="4" r="A4">
        <v>137</v>
      </c>
      <c t="s" s="4" r="B4">
        <v>138</v>
      </c>
    </row>
    <row spans="1:2" r="5">
      <c t="s" s="4" r="A5">
        <v>139</v>
      </c>
      <c t="s" s="4" r="B5">
        <v>140</v>
      </c>
    </row>
    <row spans="1:2" r="6">
      <c t="s" s="4" r="A6">
        <v>141</v>
      </c>
      <c t="s" s="4" r="B6">
        <v>142</v>
      </c>
    </row>
    <row spans="1:2" r="7">
      <c t="s" s="4" r="A7">
        <v>143</v>
      </c>
      <c t="s" s="4" r="B7">
        <v>144</v>
      </c>
    </row>
    <row spans="1:2" r="8">
      <c t="s" s="4" r="A8">
        <v>145</v>
      </c>
      <c t="s" s="4" r="B8">
        <v>146</v>
      </c>
    </row>
    <row spans="1:2" r="9">
      <c t="s" s="4" r="A9">
        <v>147</v>
      </c>
      <c t="s" s="4" r="B9">
        <v>148</v>
      </c>
    </row>
    <row spans="1:2" r="10">
      <c t="s" s="4" r="A10">
        <v>149</v>
      </c>
      <c t="s" s="4" r="B10">
        <v>150</v>
      </c>
    </row>
    <row spans="1:2" r="11">
      <c t="s" s="4" r="A11">
        <v>151</v>
      </c>
      <c t="s" s="4" r="B11">
        <v>152</v>
      </c>
    </row>
    <row spans="1:2" r="12">
      <c t="s" s="4" r="A12">
        <v>153</v>
      </c>
      <c t="s" s="4" r="B12">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3510</v>
      </c>
      <c t="n" s="7" r="C3">
        <v>69485</v>
      </c>
    </row>
    <row spans="1:3" r="4">
      <c t="s" s="4" r="A4">
        <v>28</v>
      </c>
      <c t="n" s="6" r="B4">
        <v>142341</v>
      </c>
      <c t="n" s="6" r="C4">
        <v>144548</v>
      </c>
    </row>
    <row spans="1:3" r="5">
      <c t="s" s="4" r="A5">
        <v>29</v>
      </c>
      <c t="n" s="6" r="B5">
        <v>2662</v>
      </c>
      <c t="n" s="6" r="C5">
        <v>2568</v>
      </c>
    </row>
    <row spans="1:3" r="6">
      <c t="s" s="4" r="A6">
        <v>30</v>
      </c>
      <c t="n" s="6" r="B6">
        <v>168513</v>
      </c>
      <c t="n" s="6" r="C6">
        <v>216601</v>
      </c>
    </row>
    <row spans="1:3" r="7">
      <c t="s" s="4" r="A7">
        <v>31</v>
      </c>
      <c t="n" s="6" r="B7">
        <v>8413</v>
      </c>
      <c t="n" s="6" r="C7">
        <v>6178</v>
      </c>
    </row>
    <row spans="1:3" r="8">
      <c t="s" s="4" r="A8">
        <v>32</v>
      </c>
      <c t="n" s="6" r="B8">
        <v>486700</v>
      </c>
      <c t="n" s="6" r="C8">
        <v>486700</v>
      </c>
    </row>
    <row spans="1:3" r="9">
      <c t="s" s="4" r="A9">
        <v>33</v>
      </c>
      <c t="n" s="6" r="B9">
        <v>197797</v>
      </c>
      <c t="n" s="6" r="C9">
        <v>197797</v>
      </c>
    </row>
    <row spans="1:3" r="10">
      <c t="s" s="4" r="A10">
        <v>34</v>
      </c>
      <c t="n" s="6" r="B10">
        <v>1484</v>
      </c>
      <c t="n" s="6" r="C10">
        <v>1108</v>
      </c>
    </row>
    <row spans="1:3" r="11">
      <c t="s" s="4" r="A11">
        <v>35</v>
      </c>
      <c t="n" s="6" r="B11">
        <v>862907</v>
      </c>
      <c t="n" s="6" r="C11">
        <v>908384</v>
      </c>
    </row>
    <row spans="1:3" r="12">
      <c t="s" s="3" r="A12">
        <v>36</v>
      </c>
    </row>
    <row spans="1:3" r="13">
      <c t="s" s="4" r="A13">
        <v>37</v>
      </c>
      <c t="n" s="6" r="B13">
        <v>22501</v>
      </c>
      <c t="n" s="6" r="C13">
        <v>32216</v>
      </c>
    </row>
    <row spans="1:3" r="14">
      <c t="s" s="4" r="A14">
        <v>38</v>
      </c>
      <c t="n" s="6" r="B14">
        <v>41926</v>
      </c>
      <c t="n" s="6" r="C14">
        <v>41400</v>
      </c>
    </row>
    <row spans="1:3" r="15">
      <c t="s" s="4" r="A15">
        <v>39</v>
      </c>
      <c t="n" s="6" r="B15">
        <v>64427</v>
      </c>
      <c t="n" s="6" r="C15">
        <v>73616</v>
      </c>
    </row>
    <row spans="1:3" r="16">
      <c t="s" s="4" r="A16">
        <v>40</v>
      </c>
      <c t="n" s="6" r="B16">
        <v>35756</v>
      </c>
      <c t="n" s="6" r="C16">
        <v>35756</v>
      </c>
    </row>
    <row spans="1:3" r="17">
      <c t="s" s="4" r="A17">
        <v>41</v>
      </c>
      <c t="n" s="6" r="B17">
        <v>38509</v>
      </c>
      <c t="n" s="6" r="C17">
        <v>41601</v>
      </c>
    </row>
    <row spans="1:3" r="18">
      <c t="s" s="4" r="A18">
        <v>42</v>
      </c>
      <c t="n" s="6" r="B18">
        <v>235303</v>
      </c>
      <c t="n" s="6" r="C18">
        <v>232677</v>
      </c>
    </row>
    <row spans="1:3" r="19">
      <c t="s" s="4" r="A19">
        <v>43</v>
      </c>
      <c t="n" s="6" r="B19">
        <v>176219</v>
      </c>
      <c t="n" s="6" r="C19">
        <v>176219</v>
      </c>
    </row>
    <row spans="1:3" r="20">
      <c t="s" s="4" r="A20">
        <v>44</v>
      </c>
      <c t="n" s="7" r="B20">
        <v>1061</v>
      </c>
      <c t="n" s="7" r="C20">
        <v>681</v>
      </c>
    </row>
    <row spans="1:3" r="21">
      <c t="s" s="4" r="A21">
        <v>45</v>
      </c>
      <c t="s" s="4" r="B21">
        <v>46</v>
      </c>
      <c t="s" s="4" r="C21">
        <v>46</v>
      </c>
    </row>
    <row spans="1:3" r="22">
      <c t="s" s="3" r="A22">
        <v>47</v>
      </c>
    </row>
    <row spans="1:3" r="23">
      <c t="s" s="4" r="A23">
        <v>48</v>
      </c>
      <c t="n" s="7" r="B23">
        <v>1308</v>
      </c>
      <c t="n" s="7" r="C23">
        <v>1306</v>
      </c>
    </row>
    <row spans="1:3" r="24">
      <c t="s" s="4" r="A24">
        <v>49</v>
      </c>
      <c t="n" s="6" r="B24">
        <v>921234</v>
      </c>
      <c t="n" s="6" r="C24">
        <v>917454</v>
      </c>
    </row>
    <row spans="1:3" r="25">
      <c t="s" s="4" r="A25">
        <v>50</v>
      </c>
      <c t="n" s="6" r="B25">
        <v>-65</v>
      </c>
    </row>
    <row spans="1:3" r="26">
      <c t="s" s="4" r="A26">
        <v>51</v>
      </c>
      <c t="n" s="6" r="B26">
        <v>114</v>
      </c>
      <c t="n" s="6" r="C26">
        <v>-115</v>
      </c>
    </row>
    <row spans="1:3" r="27">
      <c t="s" s="4" r="A27">
        <v>52</v>
      </c>
      <c t="n" s="6" r="B27">
        <v>12298</v>
      </c>
      <c t="n" s="6" r="C27">
        <v>8755</v>
      </c>
    </row>
    <row spans="1:3" r="28">
      <c t="s" s="4" r="A28">
        <v>53</v>
      </c>
      <c t="n" s="6" r="B28">
        <v>-623257</v>
      </c>
      <c t="n" s="6" r="C28">
        <v>-579566</v>
      </c>
    </row>
    <row spans="1:3" r="29">
      <c t="s" s="4" r="A29">
        <v>54</v>
      </c>
      <c t="n" s="6" r="B29">
        <v>311632</v>
      </c>
      <c t="n" s="6" r="C29">
        <v>347834</v>
      </c>
    </row>
    <row spans="1:3" r="30">
      <c t="s" s="4" r="A30">
        <v>55</v>
      </c>
      <c t="n" s="7" r="B30">
        <v>862907</v>
      </c>
      <c t="n" s="7" r="C30">
        <v>9083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5</v>
      </c>
      <c t="s" s="2" r="B1">
        <v>1</v>
      </c>
    </row>
    <row spans="1:2" r="2">
      <c t="s" s="2" r="B2">
        <v>2</v>
      </c>
    </row>
    <row spans="1:2" r="3">
      <c t="s" s="3" r="A3">
        <v>115</v>
      </c>
    </row>
    <row spans="1:2" r="4">
      <c t="s" s="4" r="A4">
        <v>156</v>
      </c>
      <c t="s" s="4" r="B4">
        <v>157</v>
      </c>
    </row>
    <row spans="1:2" r="5">
      <c t="s" s="4" r="A5">
        <v>158</v>
      </c>
      <c t="s" s="4" r="B5">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s="1" r="A1">
        <v>160</v>
      </c>
      <c t="s" s="2" r="B1">
        <v>1</v>
      </c>
    </row>
    <row spans="1:2" r="2">
      <c t="s" s="2" r="B2">
        <v>2</v>
      </c>
    </row>
    <row spans="1:2" r="3">
      <c t="s" s="3" r="A3">
        <v>119</v>
      </c>
    </row>
    <row spans="1:2" r="4">
      <c t="s" s="4" r="A4">
        <v>161</v>
      </c>
      <c t="s" s="4" r="B4">
        <v>162</v>
      </c>
    </row>
    <row spans="1:2" r="5">
      <c t="s" s="4" r="A5">
        <v>163</v>
      </c>
      <c t="s" s="4" r="B5">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t="s" s="1" r="A1">
        <v>165</v>
      </c>
      <c t="s" s="2" r="B1">
        <v>1</v>
      </c>
    </row>
    <row spans="1:2" r="2">
      <c t="s" s="2" r="B2">
        <v>2</v>
      </c>
    </row>
    <row spans="1:2" r="3">
      <c t="s" s="3" r="A3">
        <v>123</v>
      </c>
    </row>
    <row spans="1:2" r="4">
      <c t="s" s="4" r="A4">
        <v>166</v>
      </c>
      <c t="s" s="4" r="B4">
        <v>167</v>
      </c>
    </row>
    <row spans="1:2" r="5">
      <c t="s" s="4" r="A5">
        <v>168</v>
      </c>
      <c t="s" s="4" r="B5">
        <v>169</v>
      </c>
    </row>
    <row spans="1:2" r="6">
      <c t="s" s="4" r="A6">
        <v>170</v>
      </c>
      <c t="s" s="4" r="B6">
        <v>171</v>
      </c>
    </row>
    <row spans="1:2" r="7">
      <c t="s" s="4" r="A7">
        <v>172</v>
      </c>
      <c t="s" s="4" r="B7">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v>
      </c>
    </row>
    <row spans="1:2" r="3">
      <c t="s" s="4" r="A3">
        <v>175</v>
      </c>
      <c t="s" s="4" r="B3">
        <v>176</v>
      </c>
    </row>
    <row spans="1:2" r="4">
      <c t="s" s="4" r="A4">
        <v>177</v>
      </c>
      <c t="s" s="4" r="B4">
        <v>178</v>
      </c>
    </row>
    <row spans="1:2" r="5">
      <c t="s" s="4" r="A5">
        <v>179</v>
      </c>
    </row>
    <row spans="1:2" r="6">
      <c t="s" s="4" r="A6">
        <v>180</v>
      </c>
      <c t="s" s="4" r="B6">
        <v>181</v>
      </c>
    </row>
    <row spans="1:2" r="7">
      <c t="s" s="4" r="A7">
        <v>182</v>
      </c>
    </row>
    <row spans="1:2" r="8">
      <c t="s" s="4" r="A8">
        <v>180</v>
      </c>
      <c t="s" s="4" r="B8">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84</v>
      </c>
      <c t="s" s="2" r="B1">
        <v>1</v>
      </c>
    </row>
    <row spans="1:2" r="2">
      <c t="s" s="2" r="B2">
        <v>2</v>
      </c>
    </row>
    <row spans="1:2" r="3">
      <c t="s" s="3" r="A3">
        <v>127</v>
      </c>
    </row>
    <row spans="1:2" r="4">
      <c t="s" s="4" r="A4">
        <v>185</v>
      </c>
      <c t="s" s="4" r="B4">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v>
      </c>
    </row>
    <row spans="1:2" r="3">
      <c t="s" s="3" r="A3">
        <v>129</v>
      </c>
    </row>
    <row spans="1:2" r="4">
      <c t="s" s="4" r="A4">
        <v>188</v>
      </c>
      <c t="s" s="4" r="B4">
        <v>189</v>
      </c>
    </row>
    <row spans="1:2" r="5">
      <c t="s" s="4" r="A5">
        <v>190</v>
      </c>
      <c t="s" s="4" r="B5">
        <v>19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31"/>
    <col customWidth="1" max="3" min="3" width="27"/>
    <col customWidth="1" max="4" min="4" width="27"/>
    <col customWidth="1" max="5" min="5" width="27"/>
    <col customWidth="1" max="6" min="6" width="37"/>
    <col customWidth="1" max="7" min="7" width="21"/>
    <col customWidth="1" max="8" min="8" width="18"/>
    <col customWidth="1" max="9" min="9" width="31"/>
  </cols>
  <sheetData>
    <row spans="1:9" r="1">
      <c t="s" s="1" r="A1">
        <v>192</v>
      </c>
      <c t="s" s="2" r="B1">
        <v>193</v>
      </c>
      <c t="s" s="2" r="C1">
        <v>194</v>
      </c>
      <c t="s" s="2" r="D1">
        <v>195</v>
      </c>
      <c t="s" s="2" r="E1">
        <v>196</v>
      </c>
      <c t="s" s="2" r="F1">
        <v>197</v>
      </c>
      <c t="s" s="2" r="G1">
        <v>198</v>
      </c>
      <c t="s" s="2" r="H1">
        <v>199</v>
      </c>
      <c t="s" s="2" r="I1">
        <v>200</v>
      </c>
    </row>
    <row spans="1:9" r="2">
      <c t="s" s="3" r="A2">
        <v>201</v>
      </c>
    </row>
    <row spans="1:9" r="3">
      <c t="s" s="4" r="A3">
        <v>202</v>
      </c>
      <c t="n" s="6" r="H3">
        <v>269</v>
      </c>
    </row>
    <row spans="1:9" r="4">
      <c t="s" s="4" r="A4">
        <v>203</v>
      </c>
      <c t="n" s="8" r="F4">
        <v>0.01</v>
      </c>
      <c t="n" s="8" r="I4">
        <v>0.01</v>
      </c>
    </row>
    <row spans="1:9" r="5">
      <c t="s" s="4" r="A5">
        <v>53</v>
      </c>
      <c t="n" s="7" r="F5">
        <v>-623257000</v>
      </c>
      <c t="n" s="7" r="I5">
        <v>-579566000</v>
      </c>
    </row>
    <row spans="1:9" r="6">
      <c t="s" s="4" r="A6">
        <v>204</v>
      </c>
    </row>
    <row spans="1:9" r="7">
      <c t="s" s="3" r="A7">
        <v>201</v>
      </c>
    </row>
    <row spans="1:9" r="8">
      <c t="s" s="4" r="A8">
        <v>203</v>
      </c>
      <c t="n" s="8" r="B8">
        <v>0.01</v>
      </c>
    </row>
    <row spans="1:9" r="9">
      <c t="s" s="4" r="A9">
        <v>205</v>
      </c>
      <c t="n" s="6" r="D9">
        <v>2100000</v>
      </c>
      <c t="n" s="6" r="F9">
        <v>2100000</v>
      </c>
    </row>
    <row spans="1:9" r="10">
      <c t="s" s="4" r="A10">
        <v>206</v>
      </c>
      <c t="n" s="7" r="D10">
        <v>16200000</v>
      </c>
      <c t="n" s="7" r="F10">
        <v>16200000</v>
      </c>
    </row>
    <row spans="1:9" r="11">
      <c t="s" s="4" r="A11">
        <v>207</v>
      </c>
      <c t="n" s="7" r="D11">
        <v>500000</v>
      </c>
      <c t="n" s="7" r="F11">
        <v>500000</v>
      </c>
    </row>
    <row spans="1:9" r="12">
      <c t="s" s="4" r="A12">
        <v>208</v>
      </c>
    </row>
    <row spans="1:9" r="13">
      <c t="s" s="3" r="A13">
        <v>201</v>
      </c>
    </row>
    <row spans="1:9" r="14">
      <c t="s" s="4" r="A14">
        <v>209</v>
      </c>
      <c t="n" s="7" r="E14">
        <v>38500000</v>
      </c>
    </row>
    <row spans="1:9" r="15">
      <c t="s" s="4" r="A15">
        <v>210</v>
      </c>
    </row>
    <row spans="1:9" r="16">
      <c t="s" s="3" r="A16">
        <v>201</v>
      </c>
    </row>
    <row spans="1:9" r="17">
      <c t="s" s="4" r="A17">
        <v>209</v>
      </c>
      <c t="n" s="7" r="E17">
        <v>50000000</v>
      </c>
    </row>
    <row spans="1:9" r="18">
      <c t="s" s="4" r="A18">
        <v>211</v>
      </c>
      <c t="s" s="4" r="E18">
        <v>212</v>
      </c>
    </row>
    <row spans="1:9" r="19">
      <c t="s" s="4" r="A19">
        <v>213</v>
      </c>
      <c t="n" s="7" r="C19">
        <v>50000000</v>
      </c>
    </row>
    <row spans="1:9" r="20">
      <c t="s" s="4" r="A20">
        <v>214</v>
      </c>
    </row>
    <row spans="1:9" r="21">
      <c t="s" s="3" r="A21">
        <v>201</v>
      </c>
    </row>
    <row spans="1:9" r="22">
      <c t="s" s="4" r="A22">
        <v>215</v>
      </c>
      <c t="n" s="6" r="E22">
        <v>1300000</v>
      </c>
    </row>
    <row spans="1:9" r="23">
      <c t="s" s="4" r="A23">
        <v>216</v>
      </c>
    </row>
    <row spans="1:9" r="24">
      <c t="s" s="3" r="A24">
        <v>201</v>
      </c>
    </row>
    <row spans="1:9" r="25">
      <c t="s" s="4" r="A25">
        <v>209</v>
      </c>
      <c t="n" s="7" r="C25">
        <v>50000000</v>
      </c>
    </row>
    <row spans="1:9" r="26">
      <c t="s" s="4" r="A26">
        <v>211</v>
      </c>
      <c t="s" s="4" r="C26">
        <v>212</v>
      </c>
    </row>
    <row spans="1:9" r="27">
      <c t="s" s="4" r="A27">
        <v>217</v>
      </c>
    </row>
    <row spans="1:9" r="28">
      <c t="s" s="3" r="A28">
        <v>201</v>
      </c>
    </row>
    <row spans="1:9" r="29">
      <c t="s" s="4" r="A29">
        <v>209</v>
      </c>
      <c t="n" s="7" r="C29">
        <v>25000000</v>
      </c>
    </row>
    <row spans="1:9" r="30">
      <c t="s" s="4" r="A30">
        <v>218</v>
      </c>
    </row>
    <row spans="1:9" r="31">
      <c t="s" s="3" r="A31">
        <v>201</v>
      </c>
    </row>
    <row spans="1:9" r="32">
      <c t="s" s="4" r="A32">
        <v>219</v>
      </c>
      <c t="n" s="9" r="H32">
        <v>0.5</v>
      </c>
    </row>
    <row spans="1:9" r="33">
      <c t="s" s="4" r="A33">
        <v>220</v>
      </c>
    </row>
    <row spans="1:9" r="34">
      <c t="s" s="3" r="A34">
        <v>201</v>
      </c>
    </row>
    <row spans="1:9" r="35">
      <c t="s" s="4" r="A35">
        <v>221</v>
      </c>
      <c t="n" s="7" r="B35">
        <v>100000000</v>
      </c>
    </row>
    <row spans="1:9" r="36">
      <c t="s" s="4" r="A36">
        <v>222</v>
      </c>
      <c t="s" s="4" r="B36">
        <v>223</v>
      </c>
    </row>
    <row spans="1:9" r="37">
      <c t="s" s="4" r="A37">
        <v>224</v>
      </c>
    </row>
    <row spans="1:9" r="38">
      <c t="s" s="3" r="A38">
        <v>201</v>
      </c>
    </row>
    <row spans="1:9" r="39">
      <c t="s" s="4" r="A39">
        <v>215</v>
      </c>
      <c t="n" s="6" r="C39">
        <v>1850000</v>
      </c>
    </row>
    <row spans="1:9" r="40">
      <c t="s" s="4" r="A40">
        <v>225</v>
      </c>
    </row>
    <row spans="1:9" r="41">
      <c t="s" s="3" r="A41">
        <v>201</v>
      </c>
    </row>
    <row spans="1:9" r="42">
      <c t="s" s="4" r="A42">
        <v>209</v>
      </c>
      <c t="n" s="7" r="C42">
        <v>25000000</v>
      </c>
      <c t="n" s="7" r="G42">
        <v>100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226</v>
      </c>
      <c t="s" s="2" r="B1">
        <v>1</v>
      </c>
      <c t="s" s="2" r="D1">
        <v>227</v>
      </c>
    </row>
    <row spans="1:5" r="2">
      <c t="s" s="2" r="B2">
        <v>2</v>
      </c>
      <c t="s" s="2" r="C2">
        <v>64</v>
      </c>
      <c t="s" s="2" r="D2">
        <v>25</v>
      </c>
      <c t="s" s="2" r="E2">
        <v>228</v>
      </c>
    </row>
    <row spans="1:5" r="3">
      <c t="s" s="3" r="A3">
        <v>229</v>
      </c>
    </row>
    <row spans="1:5" r="4">
      <c t="s" s="4" r="A4">
        <v>230</v>
      </c>
      <c t="n" s="7" r="B4">
        <v>23510</v>
      </c>
      <c t="n" s="7" r="C4">
        <v>28827</v>
      </c>
      <c t="n" s="7" r="D4">
        <v>69485</v>
      </c>
      <c t="n" s="7" r="E4">
        <v>24074</v>
      </c>
    </row>
    <row spans="1:5" r="5">
      <c t="s" s="4" r="A5">
        <v>231</v>
      </c>
      <c t="n" s="6" r="B5">
        <v>23510</v>
      </c>
      <c t="n" s="6" r="D5">
        <v>69485</v>
      </c>
    </row>
    <row spans="1:5" r="6">
      <c t="s" s="4" r="A6">
        <v>232</v>
      </c>
      <c t="n" s="6" r="B6">
        <v>142227</v>
      </c>
      <c t="n" s="6" r="D6">
        <v>144663</v>
      </c>
    </row>
    <row spans="1:5" r="7">
      <c t="s" s="4" r="A7">
        <v>233</v>
      </c>
      <c t="n" s="6" r="B7">
        <v>142</v>
      </c>
      <c t="n" s="6" r="D7">
        <v>39</v>
      </c>
    </row>
    <row spans="1:5" r="8">
      <c t="s" s="4" r="A8">
        <v>234</v>
      </c>
      <c t="n" s="6" r="B8">
        <v>-28</v>
      </c>
      <c t="n" s="6" r="D8">
        <v>-154</v>
      </c>
    </row>
    <row spans="1:5" r="9">
      <c t="s" s="4" r="A9">
        <v>235</v>
      </c>
      <c t="n" s="6" r="B9">
        <v>142341</v>
      </c>
      <c t="n" s="6" r="D9">
        <v>144548</v>
      </c>
    </row>
    <row spans="1:5" r="10">
      <c t="s" s="4" r="A10">
        <v>236</v>
      </c>
      <c t="n" s="6" r="B10">
        <v>165737</v>
      </c>
      <c t="n" s="6" r="D10">
        <v>214148</v>
      </c>
    </row>
    <row spans="1:5" r="11">
      <c t="s" s="4" r="A11">
        <v>237</v>
      </c>
      <c t="n" s="6" r="B11">
        <v>165851</v>
      </c>
      <c t="n" s="6" r="D11">
        <v>214033</v>
      </c>
    </row>
    <row spans="1:5" r="12">
      <c t="s" s="3" r="A12">
        <v>238</v>
      </c>
    </row>
    <row spans="1:5" r="13">
      <c t="s" s="4" r="A13">
        <v>239</v>
      </c>
      <c t="n" s="6" r="B13">
        <v>0</v>
      </c>
      <c t="n" s="6" r="D13">
        <v>0</v>
      </c>
    </row>
    <row spans="1:5" r="14">
      <c t="s" s="4" r="A14">
        <v>240</v>
      </c>
      <c t="n" s="6" r="B14">
        <v>34600</v>
      </c>
      <c t="n" s="6" r="D14">
        <v>118500</v>
      </c>
    </row>
    <row spans="1:5" r="15">
      <c t="s" s="3" r="A15">
        <v>241</v>
      </c>
    </row>
    <row spans="1:5" r="16">
      <c t="s" s="4" r="A16">
        <v>242</v>
      </c>
      <c t="n" s="6" r="B16">
        <v>-115</v>
      </c>
      <c t="n" s="6" r="C16">
        <v>-132</v>
      </c>
      <c t="n" s="6" r="D16">
        <v>-132</v>
      </c>
    </row>
    <row spans="1:5" r="17">
      <c t="s" s="4" r="A17">
        <v>243</v>
      </c>
      <c t="n" s="6" r="B17">
        <v>229</v>
      </c>
      <c t="n" s="6" r="C17">
        <v>97</v>
      </c>
      <c t="n" s="6" r="D17">
        <v>17</v>
      </c>
    </row>
    <row spans="1:5" r="18">
      <c t="s" s="4" r="A18">
        <v>50</v>
      </c>
      <c t="n" s="6" r="B18">
        <v>-65</v>
      </c>
    </row>
    <row spans="1:5" r="19">
      <c t="s" s="4" r="A19">
        <v>244</v>
      </c>
      <c t="n" s="6" r="B19">
        <v>49</v>
      </c>
      <c t="n" s="7" r="C19">
        <v>-35</v>
      </c>
      <c t="n" s="6" r="D19">
        <v>-115</v>
      </c>
    </row>
    <row spans="1:5" r="20">
      <c t="s" s="4" r="A20">
        <v>245</v>
      </c>
    </row>
    <row spans="1:5" r="21">
      <c t="s" s="3" r="A21">
        <v>229</v>
      </c>
    </row>
    <row spans="1:5" r="22">
      <c t="s" s="4" r="A22">
        <v>232</v>
      </c>
      <c t="n" s="6" r="B22">
        <v>92724</v>
      </c>
      <c t="n" s="6" r="D22">
        <v>118627</v>
      </c>
    </row>
    <row spans="1:5" r="23">
      <c t="s" s="4" r="A23">
        <v>233</v>
      </c>
      <c t="n" s="6" r="B23">
        <v>29</v>
      </c>
      <c t="n" s="6" r="D23">
        <v>1</v>
      </c>
    </row>
    <row spans="1:5" r="24">
      <c t="s" s="4" r="A24">
        <v>234</v>
      </c>
      <c t="n" s="6" r="B24">
        <v>-28</v>
      </c>
      <c t="n" s="6" r="D24">
        <v>-154</v>
      </c>
    </row>
    <row spans="1:5" r="25">
      <c t="s" s="4" r="A25">
        <v>235</v>
      </c>
      <c t="n" s="6" r="B25">
        <v>92725</v>
      </c>
      <c t="n" s="6" r="D25">
        <v>118474</v>
      </c>
    </row>
    <row spans="1:5" r="26">
      <c t="s" s="4" r="A26">
        <v>246</v>
      </c>
    </row>
    <row spans="1:5" r="27">
      <c t="s" s="3" r="A27">
        <v>229</v>
      </c>
    </row>
    <row spans="1:5" r="28">
      <c t="s" s="4" r="A28">
        <v>232</v>
      </c>
      <c t="n" s="6" r="B28">
        <v>49081</v>
      </c>
      <c t="n" s="6" r="D28">
        <v>25686</v>
      </c>
    </row>
    <row spans="1:5" r="29">
      <c t="s" s="4" r="A29">
        <v>233</v>
      </c>
      <c t="n" s="6" r="B29">
        <v>113</v>
      </c>
      <c t="n" s="6" r="D29">
        <v>38</v>
      </c>
    </row>
    <row spans="1:5" r="30">
      <c t="s" s="4" r="A30">
        <v>235</v>
      </c>
      <c t="n" s="6" r="B30">
        <v>49194</v>
      </c>
      <c t="n" s="6" r="D30">
        <v>25724</v>
      </c>
    </row>
    <row spans="1:5" r="31">
      <c t="s" s="4" r="A31">
        <v>247</v>
      </c>
    </row>
    <row spans="1:5" r="32">
      <c t="s" s="3" r="A32">
        <v>229</v>
      </c>
    </row>
    <row spans="1:5" r="33">
      <c t="s" s="4" r="A33">
        <v>232</v>
      </c>
      <c t="n" s="6" r="B33">
        <v>422</v>
      </c>
      <c t="n" s="6" r="D33">
        <v>350</v>
      </c>
    </row>
    <row spans="1:5" r="34">
      <c t="s" s="4" r="A34">
        <v>235</v>
      </c>
      <c t="n" s="7" r="B34">
        <v>422</v>
      </c>
      <c t="n" s="7" r="D34">
        <v>35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248</v>
      </c>
      <c t="s" s="2" r="B1">
        <v>2</v>
      </c>
      <c t="s" s="2" r="C1">
        <v>249</v>
      </c>
      <c t="s" s="2" r="D1">
        <v>2</v>
      </c>
      <c t="s" s="2" r="E1">
        <v>64</v>
      </c>
      <c t="s" s="2" r="F1">
        <v>25</v>
      </c>
      <c t="s" s="2" r="G1">
        <v>228</v>
      </c>
      <c t="s" s="2" r="H1">
        <v>250</v>
      </c>
    </row>
    <row spans="1:8" r="2">
      <c t="s" s="3" r="A2">
        <v>117</v>
      </c>
    </row>
    <row spans="1:8" r="3">
      <c t="s" s="4" r="A3">
        <v>59</v>
      </c>
      <c t="n" s="8" r="B3">
        <v>0.01</v>
      </c>
      <c t="n" s="8" r="D3">
        <v>0.01</v>
      </c>
      <c t="n" s="8" r="F3">
        <v>0.01</v>
      </c>
    </row>
    <row spans="1:8" r="4">
      <c t="s" s="4" r="A4">
        <v>38</v>
      </c>
      <c t="n" s="7" r="B4">
        <v>41926</v>
      </c>
      <c t="n" s="7" r="D4">
        <v>41926</v>
      </c>
      <c t="n" s="7" r="F4">
        <v>41400</v>
      </c>
    </row>
    <row spans="1:8" r="5">
      <c t="s" s="4" r="A5">
        <v>68</v>
      </c>
      <c t="n" s="6" r="D5">
        <v>3152</v>
      </c>
      <c t="n" s="7" r="E5">
        <v>1000</v>
      </c>
    </row>
    <row spans="1:8" r="6">
      <c t="s" s="3" r="A6">
        <v>251</v>
      </c>
    </row>
    <row spans="1:8" r="7">
      <c t="s" s="4" r="A7">
        <v>252</v>
      </c>
      <c t="n" s="6" r="B7">
        <v>277229</v>
      </c>
      <c t="n" s="6" r="D7">
        <v>277229</v>
      </c>
      <c t="n" s="7" r="E7">
        <v>11700</v>
      </c>
      <c t="n" s="6" r="F7">
        <v>274077</v>
      </c>
      <c t="n" s="7" r="G7">
        <v>10700</v>
      </c>
    </row>
    <row spans="1:8" r="8">
      <c t="s" s="4" r="A8">
        <v>253</v>
      </c>
      <c t="n" s="6" r="B8">
        <v>197797</v>
      </c>
      <c t="n" s="6" r="D8">
        <v>197797</v>
      </c>
      <c t="n" s="6" r="F8">
        <v>197797</v>
      </c>
    </row>
    <row spans="1:8" r="9">
      <c t="s" s="4" r="A9">
        <v>254</v>
      </c>
      <c t="n" s="6" r="D9">
        <v>0</v>
      </c>
    </row>
    <row spans="1:8" r="10">
      <c t="s" s="4" r="A10">
        <v>179</v>
      </c>
    </row>
    <row spans="1:8" r="11">
      <c t="s" s="3" r="A11">
        <v>117</v>
      </c>
    </row>
    <row spans="1:8" r="12">
      <c t="s" s="4" r="A12">
        <v>255</v>
      </c>
      <c t="n" s="7" r="C12">
        <v>223900</v>
      </c>
    </row>
    <row spans="1:8" r="13">
      <c t="s" s="4" r="A13">
        <v>256</v>
      </c>
      <c t="n" s="6" r="C13">
        <v>141100</v>
      </c>
    </row>
    <row spans="1:8" r="14">
      <c t="s" s="4" r="A14">
        <v>257</v>
      </c>
      <c t="n" s="6" r="C14">
        <v>82800</v>
      </c>
    </row>
    <row spans="1:8" r="15">
      <c t="s" s="4" r="A15">
        <v>258</v>
      </c>
      <c t="n" s="6" r="B15">
        <v>259900</v>
      </c>
    </row>
    <row spans="1:8" r="16">
      <c t="s" s="4" r="A16">
        <v>259</v>
      </c>
      <c t="n" s="7" r="C16">
        <v>100000</v>
      </c>
    </row>
    <row spans="1:8" r="17">
      <c t="s" s="4" r="A17">
        <v>260</v>
      </c>
      <c t="s" s="4" r="C17">
        <v>261</v>
      </c>
    </row>
    <row spans="1:8" r="18">
      <c t="s" s="4" r="A18">
        <v>38</v>
      </c>
      <c t="n" s="6" r="B18">
        <v>35900</v>
      </c>
      <c t="n" s="6" r="D18">
        <v>35900</v>
      </c>
    </row>
    <row spans="1:8" r="19">
      <c t="s" s="4" r="A19">
        <v>68</v>
      </c>
      <c t="n" s="6" r="D19">
        <v>2200</v>
      </c>
    </row>
    <row spans="1:8" r="20">
      <c t="s" s="4" r="A20">
        <v>262</v>
      </c>
    </row>
    <row spans="1:8" r="21">
      <c t="s" s="3" r="A21">
        <v>251</v>
      </c>
    </row>
    <row spans="1:8" r="22">
      <c t="s" s="4" r="A22">
        <v>263</v>
      </c>
      <c t="n" s="7" r="C22">
        <v>257000</v>
      </c>
    </row>
    <row spans="1:8" r="23">
      <c t="s" s="4" r="A23">
        <v>264</v>
      </c>
    </row>
    <row spans="1:8" r="24">
      <c t="s" s="3" r="A24">
        <v>251</v>
      </c>
    </row>
    <row spans="1:8" r="25">
      <c t="s" s="4" r="A25">
        <v>265</v>
      </c>
      <c t="n" s="7" r="F25">
        <v>463700</v>
      </c>
    </row>
    <row spans="1:8" r="26">
      <c t="s" s="4" r="A26">
        <v>266</v>
      </c>
    </row>
    <row spans="1:8" r="27">
      <c t="s" s="3" r="A27">
        <v>117</v>
      </c>
    </row>
    <row spans="1:8" r="28">
      <c t="s" s="4" r="A28">
        <v>267</v>
      </c>
      <c t="s" s="4" r="C28">
        <v>268</v>
      </c>
    </row>
    <row spans="1:8" r="29">
      <c t="s" s="4" r="A29">
        <v>269</v>
      </c>
    </row>
    <row spans="1:8" r="30">
      <c t="s" s="3" r="A30">
        <v>117</v>
      </c>
    </row>
    <row spans="1:8" r="31">
      <c t="s" s="4" r="A31">
        <v>259</v>
      </c>
      <c t="n" s="7" r="C31">
        <v>100000</v>
      </c>
    </row>
    <row spans="1:8" r="32">
      <c t="s" s="4" r="A32">
        <v>270</v>
      </c>
      <c t="s" s="4" r="C32">
        <v>271</v>
      </c>
    </row>
    <row spans="1:8" r="33">
      <c t="s" s="4" r="A33">
        <v>272</v>
      </c>
    </row>
    <row spans="1:8" r="34">
      <c t="s" s="3" r="A34">
        <v>117</v>
      </c>
    </row>
    <row spans="1:8" r="35">
      <c t="s" s="4" r="A35">
        <v>273</v>
      </c>
      <c t="n" s="9" r="C35">
        <v>5.9</v>
      </c>
    </row>
    <row spans="1:8" r="36">
      <c t="s" s="3" r="A36">
        <v>251</v>
      </c>
    </row>
    <row spans="1:8" r="37">
      <c t="s" s="4" r="A37">
        <v>274</v>
      </c>
      <c t="n" s="7" r="C37">
        <v>361000</v>
      </c>
    </row>
    <row spans="1:8" r="38">
      <c t="s" s="4" r="A38">
        <v>182</v>
      </c>
    </row>
    <row spans="1:8" r="39">
      <c t="s" s="3" r="A39">
        <v>117</v>
      </c>
    </row>
    <row spans="1:8" r="40">
      <c t="s" s="4" r="A40">
        <v>38</v>
      </c>
      <c t="n" s="7" r="B40">
        <v>6000</v>
      </c>
      <c t="n" s="6" r="D40">
        <v>6000</v>
      </c>
    </row>
    <row spans="1:8" r="41">
      <c t="s" s="4" r="A41">
        <v>68</v>
      </c>
      <c t="n" s="7" r="D41">
        <v>1000</v>
      </c>
    </row>
    <row spans="1:8" r="42">
      <c t="s" s="3" r="A42">
        <v>251</v>
      </c>
    </row>
    <row spans="1:8" r="43">
      <c t="s" s="4" r="A43">
        <v>252</v>
      </c>
      <c t="n" s="7" r="C43">
        <v>17300</v>
      </c>
      <c t="n" s="7" r="H43">
        <v>10600</v>
      </c>
    </row>
    <row spans="1:8" r="44">
      <c t="s" s="4" r="A44">
        <v>275</v>
      </c>
    </row>
    <row spans="1:8" r="45">
      <c t="s" s="3" r="A45">
        <v>117</v>
      </c>
    </row>
    <row spans="1:8" r="46">
      <c t="s" s="4" r="A46">
        <v>267</v>
      </c>
      <c t="s" s="4" r="C46">
        <v>268</v>
      </c>
      <c t="s" s="4" r="D46">
        <v>276</v>
      </c>
    </row>
    <row spans="1:8" r="47">
      <c t="s" s="4" r="A47">
        <v>277</v>
      </c>
    </row>
    <row spans="1:8" r="48">
      <c t="s" s="3" r="A48">
        <v>117</v>
      </c>
    </row>
    <row spans="1:8" r="49">
      <c t="s" s="4" r="A49">
        <v>267</v>
      </c>
      <c t="s" s="4" r="C49">
        <v>278</v>
      </c>
      <c t="s" s="4" r="D49">
        <v>279</v>
      </c>
    </row>
    <row spans="1:8" r="50">
      <c t="s" s="4" r="A50">
        <v>280</v>
      </c>
    </row>
    <row spans="1:8" r="51">
      <c t="s" s="3" r="A51">
        <v>117</v>
      </c>
    </row>
    <row spans="1:8" r="52">
      <c t="s" s="4" r="A52">
        <v>267</v>
      </c>
      <c t="s" s="4" r="C52">
        <v>279</v>
      </c>
    </row>
    <row spans="1:8" r="53">
      <c t="s" s="4" r="A53">
        <v>281</v>
      </c>
    </row>
    <row spans="1:8" r="54">
      <c t="s" s="3" r="A54">
        <v>117</v>
      </c>
    </row>
    <row spans="1:8" r="55">
      <c t="s" s="4" r="A55">
        <v>267</v>
      </c>
      <c t="s" s="4" r="C55">
        <v>282</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6"/>
    <col customWidth="1" max="2" min="2" width="21"/>
  </cols>
  <sheetData>
    <row spans="1:2" r="1">
      <c t="s" s="1" r="A1">
        <v>283</v>
      </c>
      <c t="s" s="2" r="B1">
        <v>284</v>
      </c>
    </row>
    <row spans="1:2" r="2">
      <c t="s" s="3" r="A2">
        <v>285</v>
      </c>
    </row>
    <row spans="1:2" r="3">
      <c t="s" s="4" r="A3">
        <v>286</v>
      </c>
      <c t="n" s="7" r="B3">
        <v>197797</v>
      </c>
    </row>
    <row spans="1:2" r="4">
      <c t="s" s="4" r="A4">
        <v>287</v>
      </c>
      <c t="n" s="6" r="B4">
        <v>197797</v>
      </c>
    </row>
    <row spans="1:2" r="5">
      <c t="s" s="4" r="A5">
        <v>288</v>
      </c>
    </row>
    <row spans="1:2" r="6">
      <c t="s" s="3" r="A6">
        <v>285</v>
      </c>
    </row>
    <row spans="1:2" r="7">
      <c t="s" s="4" r="A7">
        <v>287</v>
      </c>
      <c t="n" s="7" r="B7">
        <v>1978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v>
      </c>
      <c t="s" s="2" r="B1">
        <v>2</v>
      </c>
      <c t="s" s="2" r="C1">
        <v>25</v>
      </c>
    </row>
    <row spans="1:3" r="2">
      <c t="s" s="3" r="A2">
        <v>57</v>
      </c>
    </row>
    <row spans="1:3" r="3">
      <c t="s" s="4" r="A3">
        <v>58</v>
      </c>
      <c t="n" s="7" r="B3">
        <v>13996</v>
      </c>
      <c t="n" s="7" r="C3">
        <v>13353</v>
      </c>
    </row>
    <row spans="1:3" r="4">
      <c t="s" s="4" r="A4">
        <v>59</v>
      </c>
      <c t="n" s="8" r="B4">
        <v>0.01</v>
      </c>
      <c t="n" s="8" r="C4">
        <v>0.01</v>
      </c>
    </row>
    <row spans="1:3" r="5">
      <c t="s" s="4" r="A5">
        <v>60</v>
      </c>
      <c t="n" s="6" r="B5">
        <v>250000000</v>
      </c>
      <c t="n" s="6" r="C5">
        <v>250000000</v>
      </c>
    </row>
    <row spans="1:3" r="6">
      <c t="s" s="4" r="A6">
        <v>61</v>
      </c>
      <c t="n" s="6" r="B6">
        <v>125221637</v>
      </c>
      <c t="n" s="6" r="C6">
        <v>125027034</v>
      </c>
    </row>
    <row spans="1:3" r="7">
      <c t="s" s="4" r="A7">
        <v>62</v>
      </c>
      <c t="n" s="6" r="B7">
        <v>125221637</v>
      </c>
      <c t="n" s="6" r="C7">
        <v>12502703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25"/>
  </cols>
  <sheetData>
    <row spans="1:2" r="1">
      <c t="s" s="1" r="A1">
        <v>289</v>
      </c>
      <c t="s" s="2" r="B1">
        <v>1</v>
      </c>
    </row>
    <row spans="1:2" r="2">
      <c t="s" s="2" r="B2">
        <v>290</v>
      </c>
    </row>
    <row spans="1:2" r="3">
      <c t="s" s="3" r="A3">
        <v>291</v>
      </c>
    </row>
    <row spans="1:2" r="4">
      <c t="s" s="4" r="A4">
        <v>292</v>
      </c>
      <c t="n" s="6" r="B4">
        <v>0</v>
      </c>
    </row>
    <row spans="1:2" r="5">
      <c t="s" s="4" r="A5">
        <v>293</v>
      </c>
    </row>
    <row spans="1:2" r="6">
      <c t="s" s="3" r="A6">
        <v>291</v>
      </c>
    </row>
    <row spans="1:2" r="7">
      <c t="s" s="4" r="A7">
        <v>286</v>
      </c>
      <c t="n" s="10" r="B7">
        <v>486.7</v>
      </c>
    </row>
    <row spans="1:2" r="8">
      <c t="s" s="4" r="A8">
        <v>287</v>
      </c>
      <c t="n" s="9" r="B8">
        <v>486.7</v>
      </c>
    </row>
    <row spans="1:2" r="9">
      <c t="s" s="4" r="A9">
        <v>294</v>
      </c>
    </row>
    <row spans="1:2" r="10">
      <c t="s" s="3" r="A10">
        <v>291</v>
      </c>
    </row>
    <row spans="1:2" r="11">
      <c t="s" s="4" r="A11">
        <v>287</v>
      </c>
      <c t="n" s="10" r="B11">
        <v>486.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41"/>
    <col customWidth="1" max="3" min="3" width="31"/>
    <col customWidth="1" max="4" min="4" width="31"/>
    <col customWidth="1" max="5" min="5" width="31"/>
  </cols>
  <sheetData>
    <row spans="1:5" r="1">
      <c t="s" s="1" r="A1">
        <v>295</v>
      </c>
      <c t="s" s="2" r="B1">
        <v>296</v>
      </c>
      <c t="s" s="2" r="C1">
        <v>297</v>
      </c>
      <c t="s" s="2" r="D1">
        <v>298</v>
      </c>
      <c t="s" s="2" r="E1">
        <v>200</v>
      </c>
    </row>
    <row spans="1:5" r="2">
      <c t="s" s="3" r="A2">
        <v>299</v>
      </c>
    </row>
    <row spans="1:5" r="3">
      <c t="s" s="4" r="A3">
        <v>300</v>
      </c>
      <c t="n" s="7" r="D3">
        <v>11500000</v>
      </c>
    </row>
    <row spans="1:5" r="4">
      <c t="s" s="4" r="A4">
        <v>301</v>
      </c>
      <c t="n" s="8" r="D4">
        <v>0.01</v>
      </c>
      <c t="n" s="8" r="E4">
        <v>0.01</v>
      </c>
    </row>
    <row spans="1:5" r="5">
      <c t="s" s="4" r="A5">
        <v>302</v>
      </c>
      <c t="n" s="7" r="D5">
        <v>12300000</v>
      </c>
    </row>
    <row spans="1:5" r="6">
      <c t="s" s="4" r="A6">
        <v>52</v>
      </c>
      <c t="n" s="6" r="D6">
        <v>12298000</v>
      </c>
      <c t="n" s="7" r="E6">
        <v>8755000</v>
      </c>
    </row>
    <row spans="1:5" r="7">
      <c t="s" s="4" r="A7">
        <v>41</v>
      </c>
      <c t="n" s="6" r="D7">
        <v>38509000</v>
      </c>
      <c t="n" s="7" r="E7">
        <v>41601000</v>
      </c>
    </row>
    <row spans="1:5" r="8">
      <c t="s" s="4" r="A8">
        <v>303</v>
      </c>
      <c t="n" s="7" r="D8">
        <v>500000</v>
      </c>
    </row>
    <row spans="1:5" r="9">
      <c t="s" s="4" r="A9">
        <v>304</v>
      </c>
    </row>
    <row spans="1:5" r="10">
      <c t="s" s="3" r="A10">
        <v>299</v>
      </c>
    </row>
    <row spans="1:5" r="11">
      <c t="s" s="4" r="A11">
        <v>305</v>
      </c>
      <c t="n" s="7" r="B11">
        <v>3500000</v>
      </c>
    </row>
    <row spans="1:5" r="12">
      <c t="s" s="4" r="A12">
        <v>306</v>
      </c>
    </row>
    <row spans="1:5" r="13">
      <c t="s" s="3" r="A13">
        <v>299</v>
      </c>
    </row>
    <row spans="1:5" r="14">
      <c t="s" s="4" r="A14">
        <v>307</v>
      </c>
      <c t="n" s="7" r="C14">
        <v>38500000</v>
      </c>
    </row>
    <row spans="1:5" r="15">
      <c t="s" s="4" r="A15">
        <v>308</v>
      </c>
    </row>
    <row spans="1:5" r="16">
      <c t="s" s="3" r="A16">
        <v>299</v>
      </c>
    </row>
    <row spans="1:5" r="17">
      <c t="s" s="4" r="A17">
        <v>307</v>
      </c>
      <c t="n" s="7" r="C17">
        <v>50000000</v>
      </c>
    </row>
    <row spans="1:5" r="18">
      <c t="s" s="4" r="A18">
        <v>309</v>
      </c>
      <c t="s" s="4" r="C18">
        <v>212</v>
      </c>
    </row>
    <row spans="1:5" r="19">
      <c t="s" s="4" r="A19">
        <v>310</v>
      </c>
      <c t="n" s="6" r="C19">
        <v>2</v>
      </c>
    </row>
    <row spans="1:5" r="20">
      <c t="s" s="4" r="A20">
        <v>311</v>
      </c>
      <c t="s" s="4" r="C20">
        <v>312</v>
      </c>
    </row>
    <row spans="1:5" r="21">
      <c t="s" s="4" r="A21">
        <v>313</v>
      </c>
    </row>
    <row spans="1:5" r="22">
      <c t="s" s="3" r="A22">
        <v>299</v>
      </c>
    </row>
    <row spans="1:5" r="23">
      <c t="s" s="4" r="A23">
        <v>307</v>
      </c>
      <c t="n" s="7" r="B23">
        <v>50000000</v>
      </c>
    </row>
    <row spans="1:5" r="24">
      <c t="s" s="4" r="A24">
        <v>314</v>
      </c>
      <c t="s" s="4" r="D24">
        <v>315</v>
      </c>
    </row>
    <row spans="1:5" r="25">
      <c t="s" s="4" r="A25">
        <v>309</v>
      </c>
      <c t="s" s="4" r="B25">
        <v>212</v>
      </c>
    </row>
    <row spans="1:5" r="26">
      <c t="s" s="4" r="A26">
        <v>311</v>
      </c>
      <c t="s" s="4" r="B26">
        <v>316</v>
      </c>
    </row>
    <row spans="1:5" r="27">
      <c t="s" s="4" r="A27">
        <v>317</v>
      </c>
      <c t="n" s="7" r="B27">
        <v>1000</v>
      </c>
    </row>
    <row spans="1:5" r="28">
      <c t="s" s="4" r="A28">
        <v>318</v>
      </c>
      <c t="n" s="8" r="B28">
        <v>6.77</v>
      </c>
    </row>
    <row spans="1:5" r="29">
      <c t="s" s="4" r="A29">
        <v>319</v>
      </c>
    </row>
    <row spans="1:5" r="30">
      <c t="s" s="3" r="A30">
        <v>299</v>
      </c>
    </row>
    <row spans="1:5" r="31">
      <c t="s" s="4" r="A31">
        <v>320</v>
      </c>
      <c t="n" s="7" r="C31">
        <v>15000000</v>
      </c>
    </row>
    <row spans="1:5" r="32">
      <c t="s" s="4" r="A32">
        <v>321</v>
      </c>
    </row>
    <row spans="1:5" r="33">
      <c t="s" s="3" r="A33">
        <v>299</v>
      </c>
    </row>
    <row spans="1:5" r="34">
      <c t="s" s="4" r="A34">
        <v>320</v>
      </c>
      <c t="n" s="7" r="B34">
        <v>15000000</v>
      </c>
    </row>
    <row spans="1:5" r="35">
      <c t="s" s="4" r="A35">
        <v>322</v>
      </c>
    </row>
    <row spans="1:5" r="36">
      <c t="s" s="3" r="A36">
        <v>299</v>
      </c>
    </row>
    <row spans="1:5" r="37">
      <c t="s" s="4" r="A37">
        <v>320</v>
      </c>
      <c t="n" s="7" r="C37">
        <v>35000000</v>
      </c>
    </row>
    <row spans="1:5" r="38">
      <c t="s" s="4" r="A38">
        <v>323</v>
      </c>
    </row>
    <row spans="1:5" r="39">
      <c t="s" s="3" r="A39">
        <v>299</v>
      </c>
    </row>
    <row spans="1:5" r="40">
      <c t="s" s="4" r="A40">
        <v>320</v>
      </c>
      <c t="n" s="7" r="B40">
        <v>35000000</v>
      </c>
    </row>
    <row spans="1:5" r="41">
      <c t="s" s="4" r="A41">
        <v>324</v>
      </c>
    </row>
    <row spans="1:5" r="42">
      <c t="s" s="3" r="A42">
        <v>299</v>
      </c>
    </row>
    <row spans="1:5" r="43">
      <c t="s" s="4" r="A43">
        <v>215</v>
      </c>
      <c t="n" s="6" r="C43">
        <v>1300000</v>
      </c>
    </row>
    <row spans="1:5" r="44">
      <c t="s" s="4" r="A44">
        <v>300</v>
      </c>
      <c t="n" s="7" r="D44">
        <v>8800000</v>
      </c>
    </row>
    <row spans="1:5" r="45">
      <c t="s" s="4" r="A45">
        <v>325</v>
      </c>
    </row>
    <row spans="1:5" r="46">
      <c t="s" s="3" r="A46">
        <v>299</v>
      </c>
    </row>
    <row spans="1:5" r="47">
      <c t="s" s="4" r="A47">
        <v>326</v>
      </c>
      <c t="n" s="6" r="B47">
        <v>6</v>
      </c>
    </row>
    <row spans="1:5" r="48">
      <c t="s" s="4" r="A48">
        <v>305</v>
      </c>
      <c t="n" s="7" r="B48">
        <v>3500000</v>
      </c>
    </row>
    <row spans="1:5" r="49">
      <c t="s" s="4" r="A49">
        <v>318</v>
      </c>
      <c t="n" s="8" r="B49">
        <v>6.77</v>
      </c>
    </row>
    <row spans="1:5" r="50">
      <c t="s" s="4" r="A50">
        <v>327</v>
      </c>
      <c t="n" s="8" r="B50">
        <v>7.95</v>
      </c>
    </row>
    <row spans="1:5" r="51">
      <c t="s" s="4" r="A51">
        <v>328</v>
      </c>
      <c t="s" s="4" r="B51">
        <v>212</v>
      </c>
    </row>
    <row spans="1:5" r="52">
      <c t="s" s="4" r="A52">
        <v>329</v>
      </c>
      <c t="s" s="4" r="B52">
        <v>330</v>
      </c>
    </row>
    <row spans="1:5" r="53">
      <c t="s" s="4" r="A53">
        <v>331</v>
      </c>
      <c t="s" s="4" r="B53">
        <v>332</v>
      </c>
    </row>
    <row spans="1:5" r="54">
      <c t="s" s="4" r="A54">
        <v>333</v>
      </c>
      <c t="s" s="4" r="B54">
        <v>334</v>
      </c>
    </row>
    <row spans="1:5" r="55">
      <c t="s" s="4" r="A55">
        <v>335</v>
      </c>
      <c t="n" s="7" r="B55">
        <v>8000000</v>
      </c>
    </row>
    <row spans="1:5" r="56">
      <c t="s" s="4" r="A56">
        <v>336</v>
      </c>
    </row>
    <row spans="1:5" r="57">
      <c t="s" s="3" r="A57">
        <v>299</v>
      </c>
    </row>
    <row spans="1:5" r="58">
      <c t="s" s="4" r="A58">
        <v>307</v>
      </c>
      <c t="n" s="7" r="B58">
        <v>75000000</v>
      </c>
    </row>
    <row spans="1:5" r="59">
      <c t="s" s="4" r="A59">
        <v>337</v>
      </c>
    </row>
    <row spans="1:5" r="60">
      <c t="s" s="3" r="A60">
        <v>299</v>
      </c>
    </row>
    <row spans="1:5" r="61">
      <c t="s" s="4" r="A61">
        <v>215</v>
      </c>
      <c t="n" s="6" r="B61">
        <v>1850000</v>
      </c>
    </row>
    <row spans="1:5" r="62">
      <c t="s" s="4" r="A62">
        <v>338</v>
      </c>
    </row>
    <row spans="1:5" r="63">
      <c t="s" s="3" r="A63">
        <v>299</v>
      </c>
    </row>
    <row spans="1:5" r="64">
      <c t="s" s="4" r="A64">
        <v>339</v>
      </c>
      <c t="n" s="6" r="B64">
        <v>3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31"/>
    <col customWidth="1" max="3" min="3" width="41"/>
    <col customWidth="1" max="4" min="4" width="27"/>
    <col customWidth="1" max="5" min="5" width="27"/>
    <col customWidth="1" max="6" min="6" width="41"/>
    <col customWidth="1" max="7" min="7" width="37"/>
  </cols>
  <sheetData>
    <row spans="1:7" r="1">
      <c t="s" s="1" r="A1">
        <v>340</v>
      </c>
      <c t="s" s="2" r="B1">
        <v>193</v>
      </c>
      <c t="s" s="2" r="C1">
        <v>296</v>
      </c>
      <c t="s" s="2" r="D1">
        <v>195</v>
      </c>
      <c t="s" s="2" r="E1">
        <v>196</v>
      </c>
      <c t="s" s="2" r="F1">
        <v>341</v>
      </c>
      <c t="s" s="2" r="G1">
        <v>342</v>
      </c>
    </row>
    <row spans="1:7" r="2">
      <c t="s" s="3" r="A2">
        <v>343</v>
      </c>
    </row>
    <row spans="1:7" r="3">
      <c t="s" s="4" r="A3">
        <v>344</v>
      </c>
      <c t="n" s="6" r="F3">
        <v>250000000</v>
      </c>
      <c t="n" s="6" r="G3">
        <v>250000000</v>
      </c>
    </row>
    <row spans="1:7" r="4">
      <c t="s" s="4" r="A4">
        <v>345</v>
      </c>
      <c t="n" s="6" r="F4">
        <v>1</v>
      </c>
    </row>
    <row spans="1:7" r="5">
      <c t="s" s="4" r="A5">
        <v>301</v>
      </c>
      <c t="n" s="8" r="F5">
        <v>0.01</v>
      </c>
      <c t="n" s="8" r="G5">
        <v>0.01</v>
      </c>
    </row>
    <row spans="1:7" r="6">
      <c t="s" s="4" r="A6">
        <v>302</v>
      </c>
      <c t="n" s="7" r="F6">
        <v>12300000</v>
      </c>
    </row>
    <row spans="1:7" r="7">
      <c t="s" s="4" r="A7">
        <v>346</v>
      </c>
      <c t="n" s="7" r="F7">
        <v>12298000</v>
      </c>
      <c t="n" s="7" r="G7">
        <v>8755000</v>
      </c>
    </row>
    <row spans="1:7" r="8">
      <c t="s" s="4" r="A8">
        <v>204</v>
      </c>
    </row>
    <row spans="1:7" r="9">
      <c t="s" s="3" r="A9">
        <v>343</v>
      </c>
    </row>
    <row spans="1:7" r="10">
      <c t="s" s="4" r="A10">
        <v>301</v>
      </c>
      <c t="n" s="8" r="B10">
        <v>0.01</v>
      </c>
    </row>
    <row spans="1:7" r="11">
      <c t="s" s="4" r="A11">
        <v>205</v>
      </c>
      <c t="n" s="6" r="D11">
        <v>2100000</v>
      </c>
      <c t="n" s="6" r="F11">
        <v>2100000</v>
      </c>
    </row>
    <row spans="1:7" r="12">
      <c t="s" s="4" r="A12">
        <v>206</v>
      </c>
      <c t="n" s="7" r="D12">
        <v>16200000</v>
      </c>
      <c t="n" s="7" r="F12">
        <v>16200000</v>
      </c>
    </row>
    <row spans="1:7" r="13">
      <c t="s" s="4" r="A13">
        <v>207</v>
      </c>
      <c t="n" s="7" r="D13">
        <v>500000</v>
      </c>
      <c t="n" s="7" r="F13">
        <v>500000</v>
      </c>
    </row>
    <row spans="1:7" r="14">
      <c t="s" s="4" r="A14">
        <v>347</v>
      </c>
    </row>
    <row spans="1:7" r="15">
      <c t="s" s="3" r="A15">
        <v>343</v>
      </c>
    </row>
    <row spans="1:7" r="16">
      <c t="s" s="4" r="A16">
        <v>221</v>
      </c>
      <c t="n" s="7" r="B16">
        <v>100000000</v>
      </c>
    </row>
    <row spans="1:7" r="17">
      <c t="s" s="4" r="A17">
        <v>222</v>
      </c>
      <c t="s" s="4" r="B17">
        <v>223</v>
      </c>
    </row>
    <row spans="1:7" r="18">
      <c t="s" s="4" r="A18">
        <v>208</v>
      </c>
    </row>
    <row spans="1:7" r="19">
      <c t="s" s="3" r="A19">
        <v>343</v>
      </c>
    </row>
    <row spans="1:7" r="20">
      <c t="s" s="4" r="A20">
        <v>209</v>
      </c>
      <c t="n" s="7" r="E20">
        <v>38500000</v>
      </c>
    </row>
    <row spans="1:7" r="21">
      <c t="s" s="4" r="A21">
        <v>210</v>
      </c>
    </row>
    <row spans="1:7" r="22">
      <c t="s" s="3" r="A22">
        <v>343</v>
      </c>
    </row>
    <row spans="1:7" r="23">
      <c t="s" s="4" r="A23">
        <v>209</v>
      </c>
      <c t="n" s="7" r="E23">
        <v>50000000</v>
      </c>
    </row>
    <row spans="1:7" r="24">
      <c t="s" s="4" r="A24">
        <v>211</v>
      </c>
      <c t="s" s="4" r="E24">
        <v>212</v>
      </c>
    </row>
    <row spans="1:7" r="25">
      <c t="s" s="4" r="A25">
        <v>213</v>
      </c>
      <c t="n" s="7" r="C25">
        <v>50000000</v>
      </c>
    </row>
    <row spans="1:7" r="26">
      <c t="s" s="4" r="A26">
        <v>348</v>
      </c>
      <c t="n" s="6" r="C26">
        <v>800000</v>
      </c>
    </row>
    <row spans="1:7" r="27">
      <c t="s" s="4" r="A27">
        <v>349</v>
      </c>
    </row>
    <row spans="1:7" r="28">
      <c t="s" s="3" r="A28">
        <v>343</v>
      </c>
    </row>
    <row spans="1:7" r="29">
      <c t="s" s="4" r="A29">
        <v>215</v>
      </c>
      <c t="n" s="6" r="E29">
        <v>1300000</v>
      </c>
    </row>
    <row spans="1:7" r="30">
      <c t="s" s="4" r="A30">
        <v>216</v>
      </c>
    </row>
    <row spans="1:7" r="31">
      <c t="s" s="3" r="A31">
        <v>343</v>
      </c>
    </row>
    <row spans="1:7" r="32">
      <c t="s" s="4" r="A32">
        <v>209</v>
      </c>
      <c t="n" s="7" r="C32">
        <v>50000000</v>
      </c>
    </row>
    <row spans="1:7" r="33">
      <c t="s" s="4" r="A33">
        <v>211</v>
      </c>
      <c t="s" s="4" r="C33">
        <v>212</v>
      </c>
    </row>
    <row spans="1:7" r="34">
      <c t="s" s="4" r="A34">
        <v>318</v>
      </c>
      <c t="n" s="8" r="C34">
        <v>6.77</v>
      </c>
    </row>
    <row spans="1:7" r="35">
      <c t="s" s="4" r="A35">
        <v>350</v>
      </c>
    </row>
    <row spans="1:7" r="36">
      <c t="s" s="3" r="A36">
        <v>343</v>
      </c>
    </row>
    <row spans="1:7" r="37">
      <c t="s" s="4" r="A37">
        <v>326</v>
      </c>
      <c t="n" s="6" r="C37">
        <v>6</v>
      </c>
    </row>
    <row spans="1:7" r="38">
      <c t="s" s="4" r="A38">
        <v>318</v>
      </c>
      <c t="n" s="8" r="C38">
        <v>6.77</v>
      </c>
    </row>
    <row spans="1:7" r="39">
      <c t="s" s="4" r="A39">
        <v>327</v>
      </c>
      <c t="n" s="8" r="C39">
        <v>7.95</v>
      </c>
    </row>
    <row spans="1:7" r="40">
      <c t="s" s="4" r="A40">
        <v>328</v>
      </c>
      <c t="s" s="4" r="C40">
        <v>212</v>
      </c>
    </row>
    <row spans="1:7" r="41">
      <c t="s" s="4" r="A41">
        <v>329</v>
      </c>
      <c t="s" s="4" r="C41">
        <v>330</v>
      </c>
    </row>
    <row spans="1:7" r="42">
      <c t="s" s="4" r="A42">
        <v>331</v>
      </c>
      <c t="s" s="4" r="C42">
        <v>332</v>
      </c>
    </row>
    <row spans="1:7" r="43">
      <c t="s" s="4" r="A43">
        <v>333</v>
      </c>
      <c t="s" s="4" r="C43">
        <v>334</v>
      </c>
    </row>
    <row spans="1:7" r="44">
      <c t="s" s="4" r="A44">
        <v>335</v>
      </c>
      <c t="n" s="7" r="C44">
        <v>8000000</v>
      </c>
    </row>
    <row spans="1:7" r="45">
      <c t="s" s="4" r="A45">
        <v>305</v>
      </c>
      <c t="n" s="7" r="C45">
        <v>3500000</v>
      </c>
    </row>
    <row spans="1:7" r="46">
      <c t="s" s="4" r="A46">
        <v>351</v>
      </c>
    </row>
    <row spans="1:7" r="47">
      <c t="s" s="3" r="A47">
        <v>343</v>
      </c>
    </row>
    <row spans="1:7" r="48">
      <c t="s" s="4" r="A48">
        <v>215</v>
      </c>
      <c t="n" s="6" r="C48">
        <v>1850000</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58"/>
  <sheetViews>
    <sheetView workbookViewId="0">
      <selection activeCell="A1" sqref="A1"/>
    </sheetView>
  </sheetViews>
  <sheetFormatPr baseColWidth="10" defaultRowHeight="15"/>
  <cols>
    <col customWidth="1" max="1" min="1" width="80"/>
    <col customWidth="1" max="2" min="2" width="25"/>
    <col customWidth="1" max="3" min="3" width="17"/>
    <col customWidth="1" max="4" min="4" width="14"/>
  </cols>
  <sheetData>
    <row spans="1:4" r="1">
      <c t="s" s="1" r="A1">
        <v>352</v>
      </c>
      <c t="s" s="2" r="B1">
        <v>1</v>
      </c>
    </row>
    <row spans="1:4" r="2">
      <c t="s" s="2" r="B2">
        <v>2</v>
      </c>
      <c t="s" s="2" r="C2">
        <v>64</v>
      </c>
      <c t="s" s="2" r="D2">
        <v>25</v>
      </c>
    </row>
    <row spans="1:4" r="3">
      <c t="s" s="3" r="A3">
        <v>353</v>
      </c>
    </row>
    <row spans="1:4" r="4">
      <c t="s" s="4" r="A4">
        <v>354</v>
      </c>
      <c t="s" s="4" r="B4">
        <v>355</v>
      </c>
    </row>
    <row spans="1:4" r="5">
      <c t="s" s="3" r="A5">
        <v>356</v>
      </c>
    </row>
    <row spans="1:4" r="6">
      <c t="s" s="4" r="A6">
        <v>357</v>
      </c>
      <c t="s" s="4" r="B6">
        <v>355</v>
      </c>
    </row>
    <row spans="1:4" r="7">
      <c t="s" s="4" r="A7">
        <v>358</v>
      </c>
    </row>
    <row spans="1:4" r="8">
      <c t="s" s="3" r="A8">
        <v>123</v>
      </c>
    </row>
    <row spans="1:4" r="9">
      <c t="s" s="4" r="A9">
        <v>359</v>
      </c>
      <c t="n" s="7" r="B9">
        <v>1000000</v>
      </c>
      <c t="n" s="7" r="D9">
        <v>700000</v>
      </c>
    </row>
    <row spans="1:4" r="10">
      <c t="s" s="4" r="A10">
        <v>360</v>
      </c>
      <c t="n" s="6" r="B10">
        <v>1000000</v>
      </c>
    </row>
    <row spans="1:4" r="11">
      <c t="s" s="4" r="A11">
        <v>361</v>
      </c>
      <c t="n" s="6" r="B11">
        <v>2000</v>
      </c>
    </row>
    <row spans="1:4" r="12">
      <c t="s" s="4" r="A12">
        <v>362</v>
      </c>
      <c t="n" s="7" r="B12">
        <v>8000</v>
      </c>
    </row>
    <row spans="1:4" r="13">
      <c t="s" s="4" r="A13">
        <v>363</v>
      </c>
    </row>
    <row spans="1:4" r="14">
      <c t="s" s="3" r="A14">
        <v>353</v>
      </c>
    </row>
    <row spans="1:4" r="15">
      <c t="s" s="4" r="A15">
        <v>364</v>
      </c>
      <c t="s" s="4" r="B15">
        <v>365</v>
      </c>
      <c t="s" s="4" r="C15">
        <v>366</v>
      </c>
    </row>
    <row spans="1:4" r="16">
      <c t="s" s="4" r="A16">
        <v>367</v>
      </c>
      <c t="s" s="4" r="B16">
        <v>368</v>
      </c>
      <c t="s" s="4" r="C16">
        <v>369</v>
      </c>
    </row>
    <row spans="1:4" r="17">
      <c t="s" s="4" r="A17">
        <v>354</v>
      </c>
      <c t="s" s="4" r="B17">
        <v>370</v>
      </c>
      <c t="s" s="4" r="C17">
        <v>370</v>
      </c>
    </row>
    <row spans="1:4" r="18">
      <c t="s" s="4" r="A18">
        <v>371</v>
      </c>
      <c t="n" s="7" r="B18">
        <v>0</v>
      </c>
      <c t="n" s="7" r="C18">
        <v>0</v>
      </c>
    </row>
    <row spans="1:4" r="19">
      <c t="s" s="3" r="A19">
        <v>372</v>
      </c>
    </row>
    <row spans="1:4" r="20">
      <c t="s" s="4" r="A20">
        <v>373</v>
      </c>
      <c t="n" s="6" r="B20">
        <v>11729200</v>
      </c>
    </row>
    <row spans="1:4" r="21">
      <c t="s" s="4" r="A21">
        <v>374</v>
      </c>
      <c t="n" s="6" r="B21">
        <v>2570500</v>
      </c>
    </row>
    <row spans="1:4" r="22">
      <c t="s" s="4" r="A22">
        <v>375</v>
      </c>
      <c t="n" s="6" r="B22">
        <v>-47000</v>
      </c>
    </row>
    <row spans="1:4" r="23">
      <c t="s" s="4" r="A23">
        <v>376</v>
      </c>
      <c t="n" s="6" r="B23">
        <v>-150400</v>
      </c>
    </row>
    <row spans="1:4" r="24">
      <c t="s" s="4" r="A24">
        <v>377</v>
      </c>
      <c t="n" s="6" r="B24">
        <v>14102300</v>
      </c>
    </row>
    <row spans="1:4" r="25">
      <c t="s" s="4" r="A25">
        <v>378</v>
      </c>
      <c t="n" s="6" r="B25">
        <v>13074900</v>
      </c>
    </row>
    <row spans="1:4" r="26">
      <c t="s" s="4" r="A26">
        <v>379</v>
      </c>
      <c t="n" s="6" r="B26">
        <v>6273600</v>
      </c>
    </row>
    <row spans="1:4" r="27">
      <c t="s" s="3" r="A27">
        <v>380</v>
      </c>
    </row>
    <row spans="1:4" r="28">
      <c t="s" s="4" r="A28">
        <v>381</v>
      </c>
      <c t="n" s="8" r="B28">
        <v>7.11</v>
      </c>
    </row>
    <row spans="1:4" r="29">
      <c t="s" s="4" r="A29">
        <v>382</v>
      </c>
      <c t="n" s="11" r="B29">
        <v>8.83</v>
      </c>
    </row>
    <row spans="1:4" r="30">
      <c t="s" s="4" r="A30">
        <v>383</v>
      </c>
      <c t="n" s="11" r="B30">
        <v>3.92</v>
      </c>
    </row>
    <row spans="1:4" r="31">
      <c t="s" s="4" r="A31">
        <v>384</v>
      </c>
      <c t="n" s="11" r="B31">
        <v>8.65</v>
      </c>
    </row>
    <row spans="1:4" r="32">
      <c t="s" s="4" r="A32">
        <v>385</v>
      </c>
      <c t="n" s="11" r="B32">
        <v>7.42</v>
      </c>
    </row>
    <row spans="1:4" r="33">
      <c t="s" s="4" r="A33">
        <v>386</v>
      </c>
      <c t="n" s="11" r="B33">
        <v>7.29</v>
      </c>
    </row>
    <row spans="1:4" r="34">
      <c t="s" s="4" r="A34">
        <v>387</v>
      </c>
      <c t="n" s="8" r="B34">
        <v>5.77</v>
      </c>
    </row>
    <row spans="1:4" r="35">
      <c t="s" s="3" r="A35">
        <v>356</v>
      </c>
    </row>
    <row spans="1:4" r="36">
      <c t="s" s="4" r="A36">
        <v>388</v>
      </c>
      <c t="s" s="4" r="B36">
        <v>389</v>
      </c>
    </row>
    <row spans="1:4" r="37">
      <c t="s" s="4" r="A37">
        <v>357</v>
      </c>
      <c t="s" s="4" r="B37">
        <v>390</v>
      </c>
    </row>
    <row spans="1:4" r="38">
      <c t="s" s="4" r="A38">
        <v>391</v>
      </c>
      <c t="s" s="4" r="B38">
        <v>392</v>
      </c>
    </row>
    <row spans="1:4" r="39">
      <c t="s" s="3" r="A39">
        <v>393</v>
      </c>
    </row>
    <row spans="1:4" r="40">
      <c t="s" s="4" r="A40">
        <v>394</v>
      </c>
      <c t="n" s="7" r="B40">
        <v>31300</v>
      </c>
    </row>
    <row spans="1:4" r="41">
      <c t="s" s="4" r="A41">
        <v>395</v>
      </c>
      <c t="n" s="6" r="B41">
        <v>30300</v>
      </c>
    </row>
    <row spans="1:4" r="42">
      <c t="s" s="4" r="A42">
        <v>396</v>
      </c>
      <c t="n" s="6" r="B42">
        <v>19900</v>
      </c>
    </row>
    <row spans="1:4" r="43">
      <c t="s" s="4" r="A43">
        <v>397</v>
      </c>
      <c t="n" s="7" r="B43">
        <v>33700000</v>
      </c>
    </row>
    <row spans="1:4" r="44">
      <c t="s" s="4" r="A44">
        <v>398</v>
      </c>
      <c t="s" s="4" r="B44">
        <v>399</v>
      </c>
    </row>
    <row spans="1:4" r="45">
      <c t="s" s="4" r="A45">
        <v>400</v>
      </c>
    </row>
    <row spans="1:4" r="46">
      <c t="s" s="3" r="A46">
        <v>372</v>
      </c>
    </row>
    <row spans="1:4" r="47">
      <c t="s" s="4" r="A47">
        <v>373</v>
      </c>
      <c t="n" s="6" r="B47">
        <v>478500</v>
      </c>
    </row>
    <row spans="1:4" r="48">
      <c t="s" s="4" r="A48">
        <v>377</v>
      </c>
      <c t="n" s="6" r="B48">
        <v>478500</v>
      </c>
    </row>
    <row spans="1:4" r="49">
      <c t="s" s="4" r="A49">
        <v>378</v>
      </c>
      <c t="n" s="6" r="B49">
        <v>478500</v>
      </c>
    </row>
    <row spans="1:4" r="50">
      <c t="s" s="3" r="A50">
        <v>380</v>
      </c>
    </row>
    <row spans="1:4" r="51">
      <c t="s" s="4" r="A51">
        <v>381</v>
      </c>
      <c t="n" s="8" r="B51">
        <v>10.38</v>
      </c>
    </row>
    <row spans="1:4" r="52">
      <c t="s" s="4" r="A52">
        <v>385</v>
      </c>
      <c t="n" s="11" r="B52">
        <v>10.38</v>
      </c>
    </row>
    <row spans="1:4" r="53">
      <c t="s" s="4" r="A53">
        <v>386</v>
      </c>
      <c t="n" s="8" r="B53">
        <v>10.38</v>
      </c>
    </row>
    <row spans="1:4" r="54">
      <c t="s" s="3" r="A54">
        <v>393</v>
      </c>
    </row>
    <row spans="1:4" r="55">
      <c t="s" s="4" r="A55">
        <v>395</v>
      </c>
      <c t="n" s="7" r="B55">
        <v>700000</v>
      </c>
    </row>
    <row spans="1:4" r="56">
      <c t="s" s="4" r="A56">
        <v>401</v>
      </c>
      <c t="n" s="7" r="B56">
        <v>700000</v>
      </c>
    </row>
    <row spans="1:4" r="57">
      <c t="s" s="4" r="A57">
        <v>398</v>
      </c>
      <c t="s" s="4" r="B57">
        <v>355</v>
      </c>
    </row>
    <row spans="1:4" r="58">
      <c t="s" s="4" r="A58">
        <v>402</v>
      </c>
      <c t="n" s="7" r="B58">
        <v>35000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403</v>
      </c>
      <c t="s" s="2" r="B1">
        <v>1</v>
      </c>
    </row>
    <row spans="1:3" r="2">
      <c t="s" s="2" r="B2">
        <v>2</v>
      </c>
      <c t="s" s="2" r="C2">
        <v>64</v>
      </c>
    </row>
    <row spans="1:3" r="3">
      <c t="s" s="3" r="A3">
        <v>404</v>
      </c>
    </row>
    <row spans="1:3" r="4">
      <c t="s" s="4" r="A4">
        <v>405</v>
      </c>
      <c t="n" s="7" r="B4">
        <v>4283</v>
      </c>
      <c t="n" s="7" r="C4">
        <v>1960</v>
      </c>
    </row>
    <row spans="1:3" r="5">
      <c t="s" s="4" r="A5">
        <v>406</v>
      </c>
    </row>
    <row spans="1:3" r="6">
      <c t="s" s="3" r="A6">
        <v>404</v>
      </c>
    </row>
    <row spans="1:3" r="7">
      <c t="s" s="4" r="A7">
        <v>405</v>
      </c>
      <c t="n" s="6" r="B7">
        <v>1936</v>
      </c>
      <c t="n" s="6" r="C7">
        <v>947</v>
      </c>
    </row>
    <row spans="1:3" r="8">
      <c t="s" s="4" r="A8">
        <v>407</v>
      </c>
    </row>
    <row spans="1:3" r="9">
      <c t="s" s="3" r="A9">
        <v>404</v>
      </c>
    </row>
    <row spans="1:3" r="10">
      <c t="s" s="4" r="A10">
        <v>405</v>
      </c>
      <c t="n" s="7" r="B10">
        <v>2347</v>
      </c>
      <c t="n" s="7" r="C10">
        <v>10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K141"/>
  <sheetViews>
    <sheetView workbookViewId="0">
      <selection activeCell="A1" sqref="A1"/>
    </sheetView>
  </sheetViews>
  <sheetFormatPr baseColWidth="10" defaultRowHeight="15"/>
  <cols>
    <col customWidth="1" max="1" min="1" width="80"/>
    <col customWidth="1" max="2" min="2" width="35"/>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spans="1:11" r="1">
      <c t="s" s="1" r="A1">
        <v>408</v>
      </c>
      <c t="s" s="2" r="B1">
        <v>409</v>
      </c>
      <c t="s" s="2" r="C1">
        <v>410</v>
      </c>
      <c t="s" s="2" r="D1">
        <v>284</v>
      </c>
      <c t="s" s="2" r="E1">
        <v>411</v>
      </c>
      <c t="s" s="2" r="F1">
        <v>284</v>
      </c>
      <c t="s" s="2" r="G1">
        <v>412</v>
      </c>
      <c t="s" s="2" r="H1">
        <v>413</v>
      </c>
      <c t="s" s="2" r="I1">
        <v>411</v>
      </c>
      <c t="s" s="2" r="J1">
        <v>414</v>
      </c>
      <c t="s" s="2" r="K1">
        <v>415</v>
      </c>
    </row>
    <row spans="1:11" r="2">
      <c t="s" s="3" r="A2">
        <v>416</v>
      </c>
    </row>
    <row spans="1:11" r="3">
      <c t="s" s="4" r="A3">
        <v>417</v>
      </c>
      <c t="n" s="7" r="F3">
        <v>0</v>
      </c>
    </row>
    <row spans="1:11" r="4">
      <c t="s" s="4" r="A4">
        <v>418</v>
      </c>
      <c t="n" s="6" r="F4">
        <v>0</v>
      </c>
    </row>
    <row spans="1:11" r="5">
      <c t="s" s="3" r="A5">
        <v>419</v>
      </c>
    </row>
    <row spans="1:11" r="6">
      <c t="s" s="4" r="A6">
        <v>302</v>
      </c>
      <c t="n" s="6" r="F6">
        <v>12300</v>
      </c>
    </row>
    <row spans="1:11" r="7">
      <c t="s" s="4" r="A7">
        <v>420</v>
      </c>
      <c t="n" s="6" r="F7">
        <v>38500</v>
      </c>
    </row>
    <row spans="1:11" r="8">
      <c t="s" s="4" r="A8">
        <v>421</v>
      </c>
      <c t="n" s="7" r="D8">
        <v>11500</v>
      </c>
    </row>
    <row spans="1:11" r="9">
      <c t="s" s="3" r="A9">
        <v>422</v>
      </c>
    </row>
    <row spans="1:11" r="10">
      <c t="s" s="4" r="A10">
        <v>423</v>
      </c>
      <c t="n" s="6" r="D10">
        <v>274077</v>
      </c>
      <c t="n" s="7" r="E10">
        <v>10700</v>
      </c>
    </row>
    <row spans="1:11" r="11">
      <c t="s" s="4" r="A11">
        <v>424</v>
      </c>
      <c t="n" s="6" r="D11">
        <v>3152</v>
      </c>
      <c t="n" s="6" r="E11">
        <v>1000</v>
      </c>
    </row>
    <row spans="1:11" r="12">
      <c t="s" s="4" r="A12">
        <v>388</v>
      </c>
      <c t="n" s="6" r="D12">
        <v>277229</v>
      </c>
      <c t="n" s="6" r="E12">
        <v>11700</v>
      </c>
    </row>
    <row spans="1:11" r="13">
      <c t="s" s="4" r="A13">
        <v>425</v>
      </c>
      <c t="n" s="6" r="D13">
        <v>8</v>
      </c>
    </row>
    <row spans="1:11" r="14">
      <c t="s" s="3" r="A14">
        <v>426</v>
      </c>
    </row>
    <row spans="1:11" r="15">
      <c t="s" s="4" r="A15">
        <v>427</v>
      </c>
      <c t="n" s="6" r="F15">
        <v>23510</v>
      </c>
      <c t="n" s="7" r="G15">
        <v>69485</v>
      </c>
      <c t="n" s="7" r="I15">
        <v>28827</v>
      </c>
      <c t="n" s="7" r="J15">
        <v>24074</v>
      </c>
    </row>
    <row spans="1:11" r="16">
      <c t="s" s="4" r="A16">
        <v>428</v>
      </c>
      <c t="n" s="6" r="F16">
        <v>166886</v>
      </c>
      <c t="n" s="6" r="G16">
        <v>214691</v>
      </c>
    </row>
    <row spans="1:11" r="17">
      <c t="s" s="3" r="A17">
        <v>429</v>
      </c>
    </row>
    <row spans="1:11" r="18">
      <c t="s" s="4" r="A18">
        <v>422</v>
      </c>
      <c t="n" s="6" r="D18">
        <v>274077</v>
      </c>
      <c t="n" s="7" r="E18">
        <v>10700</v>
      </c>
      <c t="n" s="6" r="F18">
        <v>277229</v>
      </c>
      <c t="n" s="6" r="G18">
        <v>274077</v>
      </c>
      <c t="n" s="7" r="I18">
        <v>11700</v>
      </c>
      <c t="n" s="7" r="J18">
        <v>10700</v>
      </c>
    </row>
    <row spans="1:11" r="19">
      <c t="s" s="4" r="A19">
        <v>430</v>
      </c>
      <c t="n" s="6" r="F19">
        <v>1043</v>
      </c>
      <c t="n" s="6" r="G19">
        <v>667</v>
      </c>
    </row>
    <row spans="1:11" r="20">
      <c t="s" s="4" r="A20">
        <v>431</v>
      </c>
      <c t="n" s="6" r="F20">
        <v>278272</v>
      </c>
      <c t="n" s="6" r="G20">
        <v>274744</v>
      </c>
    </row>
    <row spans="1:11" r="21">
      <c t="s" s="4" r="A21">
        <v>432</v>
      </c>
      <c t="n" s="6" r="F21">
        <v>38509</v>
      </c>
      <c t="n" s="6" r="G21">
        <v>41601</v>
      </c>
    </row>
    <row spans="1:11" r="22">
      <c t="s" s="4" r="A22">
        <v>182</v>
      </c>
    </row>
    <row spans="1:11" r="23">
      <c t="s" s="3" r="A23">
        <v>422</v>
      </c>
    </row>
    <row spans="1:11" r="24">
      <c t="s" s="4" r="A24">
        <v>388</v>
      </c>
      <c t="n" s="7" r="C24">
        <v>17300</v>
      </c>
    </row>
    <row spans="1:11" r="25">
      <c t="s" s="3" r="A25">
        <v>429</v>
      </c>
    </row>
    <row spans="1:11" r="26">
      <c t="s" s="4" r="A26">
        <v>422</v>
      </c>
      <c t="n" s="7" r="C26">
        <v>17300</v>
      </c>
      <c t="n" s="7" r="K26">
        <v>10600</v>
      </c>
    </row>
    <row spans="1:11" r="27">
      <c t="s" s="4" r="A27">
        <v>433</v>
      </c>
    </row>
    <row spans="1:11" r="28">
      <c t="s" s="3" r="A28">
        <v>419</v>
      </c>
    </row>
    <row spans="1:11" r="29">
      <c t="s" s="4" r="A29">
        <v>434</v>
      </c>
      <c t="n" s="6" r="D29">
        <v>17300</v>
      </c>
    </row>
    <row spans="1:11" r="30">
      <c t="s" s="4" r="A30">
        <v>435</v>
      </c>
    </row>
    <row spans="1:11" r="31">
      <c t="s" s="3" r="A31">
        <v>419</v>
      </c>
    </row>
    <row spans="1:11" r="32">
      <c t="s" s="4" r="A32">
        <v>434</v>
      </c>
      <c t="n" s="6" r="D32">
        <v>238100</v>
      </c>
    </row>
    <row spans="1:11" r="33">
      <c t="s" s="4" r="A33">
        <v>436</v>
      </c>
    </row>
    <row spans="1:11" r="34">
      <c t="s" s="3" r="A34">
        <v>419</v>
      </c>
    </row>
    <row spans="1:11" r="35">
      <c t="s" s="4" r="A35">
        <v>434</v>
      </c>
      <c t="n" s="7" r="D35">
        <v>21800</v>
      </c>
    </row>
    <row spans="1:11" r="36">
      <c t="s" s="4" r="A36">
        <v>437</v>
      </c>
    </row>
    <row spans="1:11" r="37">
      <c t="s" s="3" r="A37">
        <v>419</v>
      </c>
    </row>
    <row spans="1:11" r="38">
      <c t="s" s="4" r="A38">
        <v>267</v>
      </c>
      <c t="s" s="4" r="C38">
        <v>268</v>
      </c>
    </row>
    <row spans="1:11" r="39">
      <c t="s" s="4" r="A39">
        <v>438</v>
      </c>
    </row>
    <row spans="1:11" r="40">
      <c t="s" s="3" r="A40">
        <v>419</v>
      </c>
    </row>
    <row spans="1:11" r="41">
      <c t="s" s="4" r="A41">
        <v>267</v>
      </c>
      <c t="s" s="4" r="C41">
        <v>268</v>
      </c>
      <c t="s" s="4" r="D41">
        <v>276</v>
      </c>
    </row>
    <row spans="1:11" r="42">
      <c t="s" s="4" r="A42">
        <v>439</v>
      </c>
    </row>
    <row spans="1:11" r="43">
      <c t="s" s="3" r="A43">
        <v>419</v>
      </c>
    </row>
    <row spans="1:11" r="44">
      <c t="s" s="4" r="A44">
        <v>267</v>
      </c>
      <c t="s" s="4" r="C44">
        <v>279</v>
      </c>
    </row>
    <row spans="1:11" r="45">
      <c t="s" s="4" r="A45">
        <v>440</v>
      </c>
    </row>
    <row spans="1:11" r="46">
      <c t="s" s="3" r="A46">
        <v>419</v>
      </c>
    </row>
    <row spans="1:11" r="47">
      <c t="s" s="4" r="A47">
        <v>441</v>
      </c>
      <c t="s" s="4" r="D47">
        <v>442</v>
      </c>
    </row>
    <row spans="1:11" r="48">
      <c t="s" s="4" r="A48">
        <v>443</v>
      </c>
    </row>
    <row spans="1:11" r="49">
      <c t="s" s="3" r="A49">
        <v>419</v>
      </c>
    </row>
    <row spans="1:11" r="50">
      <c t="s" s="4" r="A50">
        <v>267</v>
      </c>
      <c t="s" s="4" r="C50">
        <v>278</v>
      </c>
      <c t="s" s="4" r="D50">
        <v>279</v>
      </c>
    </row>
    <row spans="1:11" r="51">
      <c t="s" s="4" r="A51">
        <v>444</v>
      </c>
    </row>
    <row spans="1:11" r="52">
      <c t="s" s="3" r="A52">
        <v>419</v>
      </c>
    </row>
    <row spans="1:11" r="53">
      <c t="s" s="4" r="A53">
        <v>267</v>
      </c>
      <c t="s" s="4" r="C53">
        <v>282</v>
      </c>
    </row>
    <row spans="1:11" r="54">
      <c t="s" s="4" r="A54">
        <v>427</v>
      </c>
    </row>
    <row spans="1:11" r="55">
      <c t="s" s="3" r="A55">
        <v>426</v>
      </c>
    </row>
    <row spans="1:11" r="56">
      <c t="s" s="4" r="A56">
        <v>427</v>
      </c>
      <c t="n" s="6" r="F56">
        <v>23510</v>
      </c>
      <c t="n" s="6" r="G56">
        <v>69485</v>
      </c>
    </row>
    <row spans="1:11" r="57">
      <c t="s" s="4" r="A57">
        <v>245</v>
      </c>
    </row>
    <row spans="1:11" r="58">
      <c t="s" s="3" r="A58">
        <v>426</v>
      </c>
    </row>
    <row spans="1:11" r="59">
      <c t="s" s="4" r="A59">
        <v>428</v>
      </c>
      <c t="n" s="6" r="F59">
        <v>92725</v>
      </c>
      <c t="n" s="6" r="G59">
        <v>118474</v>
      </c>
    </row>
    <row spans="1:11" r="60">
      <c t="s" s="4" r="A60">
        <v>246</v>
      </c>
    </row>
    <row spans="1:11" r="61">
      <c t="s" s="3" r="A61">
        <v>426</v>
      </c>
    </row>
    <row spans="1:11" r="62">
      <c t="s" s="4" r="A62">
        <v>428</v>
      </c>
      <c t="n" s="6" r="F62">
        <v>49194</v>
      </c>
      <c t="n" s="6" r="G62">
        <v>25724</v>
      </c>
    </row>
    <row spans="1:11" r="63">
      <c t="s" s="4" r="A63">
        <v>247</v>
      </c>
    </row>
    <row spans="1:11" r="64">
      <c t="s" s="3" r="A64">
        <v>426</v>
      </c>
    </row>
    <row spans="1:11" r="65">
      <c t="s" s="4" r="A65">
        <v>428</v>
      </c>
      <c t="n" s="6" r="F65">
        <v>422</v>
      </c>
      <c t="n" s="6" r="G65">
        <v>350</v>
      </c>
    </row>
    <row spans="1:11" r="66">
      <c t="s" s="4" r="A66">
        <v>445</v>
      </c>
    </row>
    <row spans="1:11" r="67">
      <c t="s" s="3" r="A67">
        <v>426</v>
      </c>
    </row>
    <row spans="1:11" r="68">
      <c t="s" s="4" r="A68">
        <v>428</v>
      </c>
      <c t="n" s="6" r="F68">
        <v>1035</v>
      </c>
      <c t="n" s="6" r="G68">
        <v>658</v>
      </c>
    </row>
    <row spans="1:11" r="69">
      <c t="n" s="12" r="A69">
        <v>1</v>
      </c>
    </row>
    <row spans="1:11" r="70">
      <c t="s" s="3" r="A70">
        <v>426</v>
      </c>
    </row>
    <row spans="1:11" r="71">
      <c t="s" s="4" r="A71">
        <v>428</v>
      </c>
      <c t="n" s="6" r="F71">
        <v>23510</v>
      </c>
      <c t="n" s="6" r="G71">
        <v>69485</v>
      </c>
    </row>
    <row spans="1:11" r="72">
      <c t="s" s="4" r="A72">
        <v>446</v>
      </c>
    </row>
    <row spans="1:11" r="73">
      <c t="s" s="3" r="A73">
        <v>426</v>
      </c>
    </row>
    <row spans="1:11" r="74">
      <c t="s" s="4" r="A74">
        <v>427</v>
      </c>
      <c t="n" s="6" r="F74">
        <v>23510</v>
      </c>
      <c t="n" s="6" r="G74">
        <v>69485</v>
      </c>
    </row>
    <row spans="1:11" r="75">
      <c t="n" s="12" r="A75">
        <v>2</v>
      </c>
    </row>
    <row spans="1:11" r="76">
      <c t="s" s="3" r="A76">
        <v>426</v>
      </c>
    </row>
    <row spans="1:11" r="77">
      <c t="s" s="4" r="A77">
        <v>428</v>
      </c>
      <c t="n" s="6" r="F77">
        <v>143376</v>
      </c>
      <c t="n" s="6" r="G77">
        <v>145206</v>
      </c>
    </row>
    <row spans="1:11" r="78">
      <c t="s" s="3" r="A78">
        <v>429</v>
      </c>
    </row>
    <row spans="1:11" r="79">
      <c t="s" s="4" r="A79">
        <v>430</v>
      </c>
      <c t="n" s="6" r="F79">
        <v>1043</v>
      </c>
      <c t="n" s="6" r="G79">
        <v>667</v>
      </c>
    </row>
    <row spans="1:11" r="80">
      <c t="s" s="4" r="A80">
        <v>431</v>
      </c>
      <c t="n" s="6" r="F80">
        <v>1043</v>
      </c>
      <c t="n" s="6" r="G80">
        <v>667</v>
      </c>
    </row>
    <row spans="1:11" r="81">
      <c t="s" s="4" r="A81">
        <v>447</v>
      </c>
    </row>
    <row spans="1:11" r="82">
      <c t="s" s="3" r="A82">
        <v>426</v>
      </c>
    </row>
    <row spans="1:11" r="83">
      <c t="s" s="4" r="A83">
        <v>428</v>
      </c>
      <c t="n" s="6" r="F83">
        <v>92725</v>
      </c>
      <c t="n" s="6" r="G83">
        <v>118474</v>
      </c>
    </row>
    <row spans="1:11" r="84">
      <c t="s" s="4" r="A84">
        <v>448</v>
      </c>
    </row>
    <row spans="1:11" r="85">
      <c t="s" s="3" r="A85">
        <v>426</v>
      </c>
    </row>
    <row spans="1:11" r="86">
      <c t="s" s="4" r="A86">
        <v>428</v>
      </c>
      <c t="n" s="6" r="F86">
        <v>49194</v>
      </c>
      <c t="n" s="6" r="G86">
        <v>25724</v>
      </c>
    </row>
    <row spans="1:11" r="87">
      <c t="s" s="4" r="A87">
        <v>449</v>
      </c>
    </row>
    <row spans="1:11" r="88">
      <c t="s" s="3" r="A88">
        <v>426</v>
      </c>
    </row>
    <row spans="1:11" r="89">
      <c t="s" s="4" r="A89">
        <v>428</v>
      </c>
      <c t="n" s="6" r="F89">
        <v>422</v>
      </c>
      <c t="n" s="6" r="G89">
        <v>350</v>
      </c>
    </row>
    <row spans="1:11" r="90">
      <c t="s" s="4" r="A90">
        <v>450</v>
      </c>
    </row>
    <row spans="1:11" r="91">
      <c t="s" s="3" r="A91">
        <v>426</v>
      </c>
    </row>
    <row spans="1:11" r="92">
      <c t="s" s="4" r="A92">
        <v>428</v>
      </c>
      <c t="n" s="6" r="F92">
        <v>1035</v>
      </c>
      <c t="n" s="6" r="G92">
        <v>658</v>
      </c>
    </row>
    <row spans="1:11" r="93">
      <c t="n" s="12" r="A93">
        <v>3</v>
      </c>
    </row>
    <row spans="1:11" r="94">
      <c t="s" s="3" r="A94">
        <v>422</v>
      </c>
    </row>
    <row spans="1:11" r="95">
      <c t="s" s="4" r="A95">
        <v>423</v>
      </c>
      <c t="n" s="7" r="D95">
        <v>274077</v>
      </c>
    </row>
    <row spans="1:11" r="96">
      <c t="s" s="4" r="A96">
        <v>388</v>
      </c>
      <c t="n" s="6" r="D96">
        <v>277229</v>
      </c>
    </row>
    <row spans="1:11" r="97">
      <c t="s" s="3" r="A97">
        <v>429</v>
      </c>
    </row>
    <row spans="1:11" r="98">
      <c t="s" s="4" r="A98">
        <v>422</v>
      </c>
      <c t="n" s="7" r="D98">
        <v>274077</v>
      </c>
      <c t="n" s="6" r="F98">
        <v>277229</v>
      </c>
      <c t="n" s="6" r="G98">
        <v>274077</v>
      </c>
    </row>
    <row spans="1:11" r="99">
      <c t="s" s="4" r="A99">
        <v>431</v>
      </c>
      <c t="n" s="7" r="F99">
        <v>277229</v>
      </c>
      <c t="n" s="7" r="G99">
        <v>274077</v>
      </c>
    </row>
    <row spans="1:11" r="100">
      <c t="s" s="4" r="A100">
        <v>451</v>
      </c>
    </row>
    <row spans="1:11" r="101">
      <c t="s" s="3" r="A101">
        <v>419</v>
      </c>
    </row>
    <row spans="1:11" r="102">
      <c t="s" s="4" r="A102">
        <v>267</v>
      </c>
      <c t="s" s="4" r="D102">
        <v>452</v>
      </c>
    </row>
    <row spans="1:11" r="103">
      <c t="s" s="4" r="A103">
        <v>453</v>
      </c>
    </row>
    <row spans="1:11" r="104">
      <c t="s" s="3" r="A104">
        <v>419</v>
      </c>
    </row>
    <row spans="1:11" r="105">
      <c t="s" s="4" r="A105">
        <v>454</v>
      </c>
      <c t="s" s="4" r="D105">
        <v>455</v>
      </c>
    </row>
    <row spans="1:11" r="106">
      <c t="s" s="4" r="A106">
        <v>456</v>
      </c>
    </row>
    <row spans="1:11" r="107">
      <c t="s" s="3" r="A107">
        <v>419</v>
      </c>
    </row>
    <row spans="1:11" r="108">
      <c t="s" s="4" r="A108">
        <v>441</v>
      </c>
      <c t="s" s="4" r="D108">
        <v>457</v>
      </c>
    </row>
    <row spans="1:11" r="109">
      <c t="s" s="4" r="A109">
        <v>458</v>
      </c>
    </row>
    <row spans="1:11" r="110">
      <c t="s" s="3" r="A110">
        <v>419</v>
      </c>
    </row>
    <row spans="1:11" r="111">
      <c t="s" s="4" r="A111">
        <v>441</v>
      </c>
      <c t="s" s="4" r="D111">
        <v>459</v>
      </c>
    </row>
    <row spans="1:11" r="112">
      <c t="s" s="4" r="A112">
        <v>460</v>
      </c>
    </row>
    <row spans="1:11" r="113">
      <c t="s" s="3" r="A113">
        <v>419</v>
      </c>
    </row>
    <row spans="1:11" r="114">
      <c t="s" s="4" r="A114">
        <v>267</v>
      </c>
      <c t="s" s="4" r="D114">
        <v>461</v>
      </c>
    </row>
    <row spans="1:11" r="115">
      <c t="s" s="4" r="A115">
        <v>462</v>
      </c>
    </row>
    <row spans="1:11" r="116">
      <c t="s" s="3" r="A116">
        <v>419</v>
      </c>
    </row>
    <row spans="1:11" r="117">
      <c t="s" s="4" r="A117">
        <v>441</v>
      </c>
      <c t="s" s="4" r="D117">
        <v>463</v>
      </c>
    </row>
    <row spans="1:11" r="118">
      <c t="s" s="4" r="A118">
        <v>464</v>
      </c>
    </row>
    <row spans="1:11" r="119">
      <c t="s" s="3" r="A119">
        <v>419</v>
      </c>
    </row>
    <row spans="1:11" r="120">
      <c t="s" s="4" r="A120">
        <v>267</v>
      </c>
      <c t="s" s="4" r="D120">
        <v>465</v>
      </c>
    </row>
    <row spans="1:11" r="121">
      <c t="s" s="4" r="A121">
        <v>306</v>
      </c>
    </row>
    <row spans="1:11" r="122">
      <c t="s" s="3" r="A122">
        <v>416</v>
      </c>
    </row>
    <row spans="1:11" r="123">
      <c t="s" s="4" r="A123">
        <v>307</v>
      </c>
      <c t="n" s="7" r="H123">
        <v>38500</v>
      </c>
    </row>
    <row spans="1:11" r="124">
      <c t="s" s="4" r="A124">
        <v>466</v>
      </c>
    </row>
    <row spans="1:11" r="125">
      <c t="s" s="3" r="A125">
        <v>416</v>
      </c>
    </row>
    <row spans="1:11" r="126">
      <c t="s" s="4" r="A126">
        <v>307</v>
      </c>
      <c t="n" s="7" r="H126">
        <v>50000</v>
      </c>
    </row>
    <row spans="1:11" r="127">
      <c t="s" s="4" r="A127">
        <v>467</v>
      </c>
    </row>
    <row spans="1:11" r="128">
      <c t="s" s="3" r="A128">
        <v>416</v>
      </c>
    </row>
    <row spans="1:11" r="129">
      <c t="s" s="4" r="A129">
        <v>307</v>
      </c>
      <c t="n" s="7" r="B129">
        <v>50000</v>
      </c>
    </row>
    <row spans="1:11" r="130">
      <c t="s" s="3" r="A130">
        <v>419</v>
      </c>
    </row>
    <row spans="1:11" r="131">
      <c t="s" s="4" r="A131">
        <v>468</v>
      </c>
      <c t="n" s="8" r="B131">
        <v>6.77</v>
      </c>
    </row>
    <row spans="1:11" r="132">
      <c t="s" s="4" r="A132">
        <v>469</v>
      </c>
    </row>
    <row spans="1:11" r="133">
      <c t="s" s="3" r="A133">
        <v>419</v>
      </c>
    </row>
    <row spans="1:11" r="134">
      <c t="s" s="4" r="A134">
        <v>470</v>
      </c>
      <c t="n" s="6" r="B134">
        <v>6</v>
      </c>
    </row>
    <row spans="1:11" r="135">
      <c t="s" s="4" r="A135">
        <v>468</v>
      </c>
      <c t="n" s="8" r="B135">
        <v>6.77</v>
      </c>
    </row>
    <row spans="1:11" r="136">
      <c t="s" s="4" r="A136">
        <v>327</v>
      </c>
      <c t="n" s="8" r="B136">
        <v>7.95</v>
      </c>
    </row>
    <row spans="1:11" r="137">
      <c t="s" s="4" r="A137">
        <v>328</v>
      </c>
      <c t="s" s="4" r="B137">
        <v>212</v>
      </c>
    </row>
    <row spans="1:11" r="138">
      <c t="s" s="4" r="A138">
        <v>364</v>
      </c>
      <c t="s" s="4" r="B138">
        <v>330</v>
      </c>
    </row>
    <row spans="1:11" r="139">
      <c t="s" s="4" r="A139">
        <v>471</v>
      </c>
      <c t="s" s="4" r="B139">
        <v>332</v>
      </c>
    </row>
    <row spans="1:11" r="140">
      <c t="s" s="4" r="A140">
        <v>367</v>
      </c>
      <c t="s" s="4" r="B140">
        <v>334</v>
      </c>
    </row>
    <row spans="1:11" r="141">
      <c t="s" s="4" r="A141">
        <v>335</v>
      </c>
      <c t="n" s="7" r="B141">
        <v>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1"/>
    <col customWidth="1" max="2" min="2" width="25"/>
    <col customWidth="1" max="3" min="3" width="21"/>
    <col customWidth="1" max="4" min="4" width="21"/>
  </cols>
  <sheetData>
    <row spans="1:4" r="1">
      <c t="s" s="1" r="A1">
        <v>472</v>
      </c>
      <c t="s" s="2" r="B1">
        <v>473</v>
      </c>
      <c t="s" s="2" r="C1">
        <v>1</v>
      </c>
    </row>
    <row spans="1:4" r="2">
      <c t="s" s="2" r="B2">
        <v>474</v>
      </c>
      <c t="s" s="2" r="C2">
        <v>284</v>
      </c>
      <c t="s" s="2" r="D2">
        <v>411</v>
      </c>
    </row>
    <row spans="1:4" r="3">
      <c t="s" s="3" r="A3">
        <v>185</v>
      </c>
    </row>
    <row spans="1:4" r="4">
      <c t="s" s="4" r="A4">
        <v>475</v>
      </c>
      <c t="n" s="7" r="C4">
        <v>-50</v>
      </c>
      <c t="n" s="7" r="D4">
        <v>-10</v>
      </c>
    </row>
    <row spans="1:4" r="5">
      <c t="s" s="4" r="A5">
        <v>476</v>
      </c>
    </row>
    <row spans="1:4" r="6">
      <c t="s" s="3" r="A6">
        <v>69</v>
      </c>
    </row>
    <row spans="1:4" r="7">
      <c t="s" s="4" r="A7">
        <v>477</v>
      </c>
      <c t="n" s="6" r="B7">
        <v>1</v>
      </c>
    </row>
    <row spans="1:4" r="8">
      <c t="s" s="4" r="A8">
        <v>478</v>
      </c>
      <c t="n" s="7" r="B8">
        <v>700</v>
      </c>
    </row>
    <row spans="1:4" r="9">
      <c t="s" s="3" r="A9">
        <v>185</v>
      </c>
    </row>
    <row spans="1:4" r="10">
      <c t="s" s="4" r="A10">
        <v>423</v>
      </c>
      <c t="n" s="6" r="C10">
        <v>118</v>
      </c>
    </row>
    <row spans="1:4" r="11">
      <c t="s" s="4" r="A11">
        <v>479</v>
      </c>
      <c t="n" s="6" r="C11">
        <v>-88</v>
      </c>
    </row>
    <row spans="1:4" r="12">
      <c t="s" s="4" r="A12">
        <v>480</v>
      </c>
      <c t="n" s="6" r="C12">
        <v>50</v>
      </c>
    </row>
    <row spans="1:4" r="13">
      <c t="s" s="4" r="A13">
        <v>388</v>
      </c>
      <c t="n" s="7" r="C13">
        <v>80</v>
      </c>
    </row>
  </sheetData>
  <mergeCells count="2">
    <mergeCell ref="A1:A2"/>
    <mergeCell ref="C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81</v>
      </c>
      <c t="s" s="2" r="B1">
        <v>1</v>
      </c>
    </row>
    <row spans="1:3" r="2">
      <c t="s" s="2" r="B2">
        <v>2</v>
      </c>
      <c t="s" s="2" r="C2">
        <v>64</v>
      </c>
    </row>
    <row spans="1:3" r="3">
      <c t="s" s="3" r="A3">
        <v>482</v>
      </c>
    </row>
    <row spans="1:3" r="4">
      <c t="s" s="4" r="A4">
        <v>82</v>
      </c>
      <c t="n" s="7" r="B4">
        <v>-43691</v>
      </c>
      <c t="n" s="7" r="C4">
        <v>-24288</v>
      </c>
    </row>
    <row spans="1:3" r="5">
      <c t="s" s="3" r="A5">
        <v>483</v>
      </c>
    </row>
    <row spans="1:3" r="6">
      <c t="s" s="4" r="A6">
        <v>484</v>
      </c>
      <c t="n" s="6" r="B6">
        <v>125178517</v>
      </c>
      <c t="n" s="6" r="C6">
        <v>95743416</v>
      </c>
    </row>
    <row spans="1:3" r="7">
      <c t="s" s="4" r="A7">
        <v>485</v>
      </c>
      <c t="n" s="6" r="B7">
        <v>16431000</v>
      </c>
      <c t="n" s="6" r="C7">
        <v>13158000</v>
      </c>
    </row>
    <row spans="1:3" r="8">
      <c t="s" s="4" r="A8">
        <v>363</v>
      </c>
    </row>
    <row spans="1:3" r="9">
      <c t="s" s="3" r="A9">
        <v>483</v>
      </c>
    </row>
    <row spans="1:3" r="10">
      <c t="s" s="4" r="A10">
        <v>485</v>
      </c>
      <c t="n" s="6" r="B10">
        <v>14102000</v>
      </c>
      <c t="n" s="6" r="C10">
        <v>10603000</v>
      </c>
    </row>
    <row spans="1:3" r="11">
      <c t="s" s="4" r="A11">
        <v>52</v>
      </c>
    </row>
    <row spans="1:3" r="12">
      <c t="s" s="3" r="A12">
        <v>483</v>
      </c>
    </row>
    <row spans="1:3" r="13">
      <c t="s" s="4" r="A13">
        <v>485</v>
      </c>
      <c t="n" s="6" r="B13">
        <v>1850000</v>
      </c>
      <c t="n" s="6" r="C13">
        <v>1600000</v>
      </c>
    </row>
    <row spans="1:3" r="14">
      <c t="s" s="4" r="A14">
        <v>400</v>
      </c>
    </row>
    <row spans="1:3" r="15">
      <c t="s" s="3" r="A15">
        <v>483</v>
      </c>
    </row>
    <row spans="1:3" r="16">
      <c t="s" s="4" r="A16">
        <v>485</v>
      </c>
      <c t="n" s="6" r="B16">
        <v>479000</v>
      </c>
      <c t="n" s="6" r="C16">
        <v>955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t="s" s="1" r="A1">
        <v>486</v>
      </c>
      <c t="s" s="2" r="B1">
        <v>487</v>
      </c>
    </row>
    <row spans="1:2" r="2">
      <c t="s" s="3" r="A2">
        <v>132</v>
      </c>
    </row>
    <row spans="1:2" r="3">
      <c t="s" s="4" r="A3">
        <v>488</v>
      </c>
      <c t="n" s="6" r="B3">
        <v>3</v>
      </c>
    </row>
    <row spans="1:2" r="4">
      <c t="s" s="4" r="A4">
        <v>489</v>
      </c>
      <c t="n" s="6" r="B4">
        <v>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2"/>
    <col customWidth="1" max="2" min="2" width="15"/>
    <col customWidth="1" max="3" min="3" width="15"/>
  </cols>
  <sheetData>
    <row spans="1:3" r="1">
      <c t="s" s="1" r="A1">
        <v>490</v>
      </c>
      <c t="s" s="2" r="B1">
        <v>473</v>
      </c>
      <c t="s" s="2" r="C1">
        <v>1</v>
      </c>
    </row>
    <row spans="1:3" r="2">
      <c t="s" s="2" r="B2">
        <v>491</v>
      </c>
      <c t="s" s="2" r="C2">
        <v>2</v>
      </c>
    </row>
    <row spans="1:3" r="3">
      <c t="s" s="4" r="A3">
        <v>179</v>
      </c>
    </row>
    <row spans="1:3" r="4">
      <c t="s" s="4" r="A4">
        <v>492</v>
      </c>
      <c t="n" s="7" r="C4">
        <v>5</v>
      </c>
    </row>
    <row spans="1:3" r="5">
      <c t="s" s="4" r="A5">
        <v>493</v>
      </c>
    </row>
    <row spans="1:3" r="6">
      <c t="s" s="4" r="A6">
        <v>494</v>
      </c>
      <c t="n" s="9" r="B6">
        <v>2.1</v>
      </c>
      <c t="n" s="9" r="C6">
        <v>2.1</v>
      </c>
    </row>
    <row spans="1:3" r="7">
      <c t="s" s="4" r="A7">
        <v>495</v>
      </c>
      <c t="n" s="10" r="B7">
        <v>16.2</v>
      </c>
      <c t="n" s="10" r="C7">
        <v>16.2</v>
      </c>
    </row>
    <row spans="1:3" r="8">
      <c t="s" s="4" r="A8">
        <v>496</v>
      </c>
      <c t="n" s="10" r="B8">
        <v>0.5</v>
      </c>
      <c t="n" s="10" r="C8">
        <v>0.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3</v>
      </c>
      <c t="s" s="2" r="B1">
        <v>1</v>
      </c>
    </row>
    <row spans="1:3" r="2">
      <c t="s" s="2" r="B2">
        <v>2</v>
      </c>
      <c t="s" s="2" r="C2">
        <v>64</v>
      </c>
    </row>
    <row spans="1:3" r="3">
      <c t="s" s="3" r="A3">
        <v>65</v>
      </c>
    </row>
    <row spans="1:3" r="4">
      <c t="s" s="4" r="A4">
        <v>66</v>
      </c>
      <c t="n" s="7" r="B4">
        <v>23425</v>
      </c>
      <c t="n" s="7" r="C4">
        <v>16113</v>
      </c>
    </row>
    <row spans="1:3" r="5">
      <c t="s" s="4" r="A5">
        <v>67</v>
      </c>
      <c t="n" s="6" r="B5">
        <v>15701</v>
      </c>
      <c t="n" s="6" r="C5">
        <v>6427</v>
      </c>
    </row>
    <row spans="1:3" r="6">
      <c t="s" s="4" r="A6">
        <v>68</v>
      </c>
      <c t="n" s="6" r="B6">
        <v>3152</v>
      </c>
      <c t="n" s="6" r="C6">
        <v>1000</v>
      </c>
    </row>
    <row spans="1:3" r="7">
      <c t="s" s="4" r="A7">
        <v>69</v>
      </c>
      <c t="n" s="6" r="B7">
        <v>50</v>
      </c>
      <c t="n" s="6" r="C7">
        <v>10</v>
      </c>
    </row>
    <row spans="1:3" r="8">
      <c t="s" s="4" r="A8">
        <v>70</v>
      </c>
      <c t="n" s="6" r="B8">
        <v>673</v>
      </c>
      <c t="n" s="6" r="C8">
        <v>508</v>
      </c>
    </row>
    <row spans="1:3" r="9">
      <c t="s" s="4" r="A9">
        <v>71</v>
      </c>
      <c t="n" s="6" r="B9">
        <v>43001</v>
      </c>
      <c t="n" s="6" r="C9">
        <v>24058</v>
      </c>
    </row>
    <row spans="1:3" r="10">
      <c t="s" s="4" r="A10">
        <v>72</v>
      </c>
      <c t="n" s="6" r="B10">
        <v>-43001</v>
      </c>
      <c t="n" s="6" r="C10">
        <v>-24058</v>
      </c>
    </row>
    <row spans="1:3" r="11">
      <c t="s" s="3" r="A11">
        <v>73</v>
      </c>
    </row>
    <row spans="1:3" r="12">
      <c t="s" s="4" r="A12">
        <v>74</v>
      </c>
      <c t="n" s="6" r="B12">
        <v>307</v>
      </c>
      <c t="n" s="6" r="C12">
        <v>171</v>
      </c>
    </row>
    <row spans="1:3" r="13">
      <c t="s" s="4" r="A13">
        <v>75</v>
      </c>
      <c t="n" s="6" r="B13">
        <v>-945</v>
      </c>
      <c t="n" s="6" r="C13">
        <v>-372</v>
      </c>
    </row>
    <row spans="1:3" r="14">
      <c t="s" s="4" r="A14">
        <v>76</v>
      </c>
      <c t="n" s="6" r="B14">
        <v>-52</v>
      </c>
      <c t="n" s="6" r="C14">
        <v>-29</v>
      </c>
    </row>
    <row spans="1:3" r="15">
      <c t="s" s="4" r="A15">
        <v>77</v>
      </c>
      <c t="n" s="7" r="B15">
        <v>-43691</v>
      </c>
      <c t="n" s="7" r="C15">
        <v>-24288</v>
      </c>
    </row>
    <row spans="1:3" r="16">
      <c t="s" s="4" r="A16">
        <v>78</v>
      </c>
      <c t="n" s="8" r="B16">
        <v>-0.35</v>
      </c>
      <c t="n" s="8" r="C16">
        <v>-0.25</v>
      </c>
    </row>
    <row spans="1:3" r="17">
      <c t="s" s="4" r="A17">
        <v>79</v>
      </c>
      <c t="n" s="6" r="B17">
        <v>125178517</v>
      </c>
      <c t="n" s="6" r="C17">
        <v>9574341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0</v>
      </c>
      <c t="s" s="2" r="B1">
        <v>1</v>
      </c>
    </row>
    <row spans="1:3" r="2">
      <c t="s" s="2" r="B2">
        <v>2</v>
      </c>
      <c t="s" s="2" r="C2">
        <v>64</v>
      </c>
    </row>
    <row spans="1:3" r="3">
      <c t="s" s="3" r="A3">
        <v>81</v>
      </c>
    </row>
    <row spans="1:3" r="4">
      <c t="s" s="4" r="A4">
        <v>82</v>
      </c>
      <c t="n" s="7" r="B4">
        <v>-43691</v>
      </c>
      <c t="n" s="7" r="C4">
        <v>-24288</v>
      </c>
    </row>
    <row spans="1:3" r="5">
      <c t="s" s="3" r="A5">
        <v>83</v>
      </c>
    </row>
    <row spans="1:3" r="6">
      <c t="s" s="4" r="A6">
        <v>50</v>
      </c>
      <c t="n" s="6" r="B6">
        <v>-65</v>
      </c>
    </row>
    <row spans="1:3" r="7">
      <c t="s" s="4" r="A7">
        <v>84</v>
      </c>
      <c t="n" s="6" r="B7">
        <v>229</v>
      </c>
      <c t="n" s="6" r="C7">
        <v>97</v>
      </c>
    </row>
    <row spans="1:3" r="8">
      <c t="s" s="4" r="A8">
        <v>85</v>
      </c>
      <c t="n" s="6" r="B8">
        <v>164</v>
      </c>
      <c t="n" s="6" r="C8">
        <v>97</v>
      </c>
    </row>
    <row spans="1:3" r="9">
      <c t="s" s="4" r="A9">
        <v>86</v>
      </c>
      <c t="n" s="7" r="B9">
        <v>-43527</v>
      </c>
      <c t="n" s="7" r="C9">
        <v>-241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76"/>
    <col customWidth="1" max="2" min="2" width="15"/>
    <col customWidth="1" max="3" min="3" width="14"/>
  </cols>
  <sheetData>
    <row spans="1:3" r="1">
      <c t="s" s="1" r="A1">
        <v>87</v>
      </c>
      <c t="s" s="2" r="B1">
        <v>1</v>
      </c>
    </row>
    <row spans="1:3" r="2">
      <c t="s" s="2" r="B2">
        <v>2</v>
      </c>
      <c t="s" s="2" r="C2">
        <v>64</v>
      </c>
    </row>
    <row spans="1:3" r="3">
      <c t="s" s="3" r="A3">
        <v>88</v>
      </c>
    </row>
    <row spans="1:3" r="4">
      <c t="s" s="4" r="A4">
        <v>77</v>
      </c>
      <c t="n" s="7" r="B4">
        <v>-43691</v>
      </c>
      <c t="n" s="7" r="C4">
        <v>-24288</v>
      </c>
    </row>
    <row spans="1:3" r="5">
      <c t="s" s="3" r="A5">
        <v>89</v>
      </c>
    </row>
    <row spans="1:3" r="6">
      <c t="s" s="4" r="A6">
        <v>90</v>
      </c>
      <c t="n" s="6" r="B6">
        <v>451</v>
      </c>
      <c t="n" s="6" r="C6">
        <v>83</v>
      </c>
    </row>
    <row spans="1:3" r="7">
      <c t="s" s="4" r="A7">
        <v>70</v>
      </c>
      <c t="n" s="6" r="B7">
        <v>673</v>
      </c>
      <c t="n" s="6" r="C7">
        <v>508</v>
      </c>
    </row>
    <row spans="1:3" r="8">
      <c t="s" s="4" r="A8">
        <v>91</v>
      </c>
      <c t="n" s="6" r="B8">
        <v>4283</v>
      </c>
      <c t="n" s="6" r="C8">
        <v>1960</v>
      </c>
    </row>
    <row spans="1:3" r="9">
      <c t="s" s="4" r="A9">
        <v>69</v>
      </c>
      <c t="n" s="6" r="B9">
        <v>50</v>
      </c>
      <c t="n" s="6" r="C9">
        <v>10</v>
      </c>
    </row>
    <row spans="1:3" r="10">
      <c t="s" s="4" r="A10">
        <v>92</v>
      </c>
      <c t="n" s="6" r="B10">
        <v>3152</v>
      </c>
      <c t="n" s="6" r="C10">
        <v>1000</v>
      </c>
    </row>
    <row spans="1:3" r="11">
      <c t="s" s="3" r="A11">
        <v>93</v>
      </c>
    </row>
    <row spans="1:3" r="12">
      <c t="s" s="4" r="A12">
        <v>29</v>
      </c>
      <c t="n" s="6" r="B12">
        <v>-94</v>
      </c>
      <c t="n" s="6" r="C12">
        <v>418</v>
      </c>
    </row>
    <row spans="1:3" r="13">
      <c t="s" s="4" r="A13">
        <v>34</v>
      </c>
      <c t="n" s="6" r="B13">
        <v>-377</v>
      </c>
      <c t="n" s="6" r="C13">
        <v>-397</v>
      </c>
    </row>
    <row spans="1:3" r="14">
      <c t="s" s="4" r="A14">
        <v>37</v>
      </c>
      <c t="n" s="6" r="B14">
        <v>-9763</v>
      </c>
      <c t="n" s="6" r="C14">
        <v>-551</v>
      </c>
    </row>
    <row spans="1:3" r="15">
      <c t="s" s="4" r="A15">
        <v>94</v>
      </c>
      <c t="n" s="6" r="B15">
        <v>380</v>
      </c>
      <c t="n" s="6" r="C15">
        <v>282</v>
      </c>
    </row>
    <row spans="1:3" r="16">
      <c t="s" s="4" r="A16">
        <v>95</v>
      </c>
      <c t="n" s="6" r="B16">
        <v>-44936</v>
      </c>
      <c t="n" s="6" r="C16">
        <v>-20975</v>
      </c>
    </row>
    <row spans="1:3" r="17">
      <c t="s" s="3" r="A17">
        <v>96</v>
      </c>
    </row>
    <row spans="1:3" r="18">
      <c t="s" s="4" r="A18">
        <v>97</v>
      </c>
      <c t="n" s="6" r="B18">
        <v>53157</v>
      </c>
      <c t="n" s="6" r="C18">
        <v>40739</v>
      </c>
    </row>
    <row spans="1:3" r="19">
      <c t="s" s="4" r="A19">
        <v>98</v>
      </c>
      <c t="n" s="6" r="B19">
        <v>-50721</v>
      </c>
      <c t="n" s="6" r="C19">
        <v>-18321</v>
      </c>
    </row>
    <row spans="1:3" r="20">
      <c t="s" s="4" r="A20">
        <v>99</v>
      </c>
      <c t="n" s="6" r="B20">
        <v>-2878</v>
      </c>
      <c t="n" s="6" r="C20">
        <v>-753</v>
      </c>
    </row>
    <row spans="1:3" r="21">
      <c t="s" s="4" r="A21">
        <v>100</v>
      </c>
      <c t="n" s="6" r="B21">
        <v>-442</v>
      </c>
      <c t="n" s="6" r="C21">
        <v>21665</v>
      </c>
    </row>
    <row spans="1:3" r="22">
      <c t="s" s="3" r="A22">
        <v>101</v>
      </c>
    </row>
    <row spans="1:3" r="23">
      <c t="s" s="4" r="A23">
        <v>102</v>
      </c>
      <c t="n" s="6" r="B23">
        <v>-657</v>
      </c>
    </row>
    <row spans="1:3" r="24">
      <c t="s" s="4" r="A24">
        <v>103</v>
      </c>
      <c t="n" s="6" r="B24">
        <v>155</v>
      </c>
      <c t="n" s="6" r="C24">
        <v>4063</v>
      </c>
    </row>
    <row spans="1:3" r="25">
      <c t="s" s="4" r="A25">
        <v>104</v>
      </c>
      <c t="n" s="6" r="B25">
        <v>-502</v>
      </c>
      <c t="n" s="6" r="C25">
        <v>4063</v>
      </c>
    </row>
    <row spans="1:3" r="26">
      <c t="s" s="4" r="A26">
        <v>105</v>
      </c>
      <c t="n" s="6" r="B26">
        <v>-95</v>
      </c>
    </row>
    <row spans="1:3" r="27">
      <c t="s" s="4" r="A27">
        <v>106</v>
      </c>
      <c t="n" s="6" r="B27">
        <v>-45975</v>
      </c>
      <c t="n" s="6" r="C27">
        <v>4753</v>
      </c>
    </row>
    <row spans="1:3" r="28">
      <c t="s" s="4" r="A28">
        <v>107</v>
      </c>
      <c t="n" s="6" r="B28">
        <v>69485</v>
      </c>
      <c t="n" s="6" r="C28">
        <v>24074</v>
      </c>
    </row>
    <row spans="1:3" r="29">
      <c t="s" s="4" r="A29">
        <v>108</v>
      </c>
      <c t="n" s="7" r="B29">
        <v>23510</v>
      </c>
      <c t="n" s="6" r="C29">
        <v>28827</v>
      </c>
    </row>
    <row spans="1:3" r="30">
      <c t="s" s="3" r="A30">
        <v>109</v>
      </c>
    </row>
    <row spans="1:3" r="31">
      <c t="s" s="4" r="A31">
        <v>110</v>
      </c>
      <c t="n" s="7" r="C31">
        <v>20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11</v>
      </c>
      <c t="s" s="2" r="B1">
        <v>1</v>
      </c>
    </row>
    <row spans="1:2" r="2">
      <c t="s" s="2" r="B2">
        <v>2</v>
      </c>
    </row>
    <row spans="1:2" r="3">
      <c t="s" s="3" r="A3">
        <v>111</v>
      </c>
    </row>
    <row spans="1:2" r="4">
      <c t="s" s="4" r="A4">
        <v>111</v>
      </c>
      <c t="s" s="4" r="B4">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13</v>
      </c>
      <c t="s" s="2" r="B1">
        <v>1</v>
      </c>
    </row>
    <row spans="1:2" r="2">
      <c t="s" s="2" r="B2">
        <v>2</v>
      </c>
    </row>
    <row spans="1:2" r="3">
      <c t="s" s="3" r="A3">
        <v>113</v>
      </c>
    </row>
    <row spans="1:2" r="4">
      <c t="s" s="4" r="A4">
        <v>113</v>
      </c>
      <c t="s" s="4" r="B4">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15</v>
      </c>
      <c t="s" s="2" r="B1">
        <v>1</v>
      </c>
    </row>
    <row spans="1:2" r="2">
      <c t="s" s="2" r="B2">
        <v>2</v>
      </c>
    </row>
    <row spans="1:2" r="3">
      <c t="s" s="3" r="A3">
        <v>115</v>
      </c>
    </row>
    <row spans="1:2" r="4">
      <c t="s" s="4" r="A4">
        <v>115</v>
      </c>
      <c t="s" s="4" r="B4">
        <v>11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solidated Balance Sheets (Un</vt:lpstr>
      <vt:lpstr>Consolidated Balance Sheets (U3</vt:lpstr>
      <vt:lpstr>Consolidated Statements of Oper</vt:lpstr>
      <vt:lpstr>Consolidated Statements of Comp</vt:lpstr>
      <vt:lpstr>Consolidated Statements of Cash</vt:lpstr>
      <vt:lpstr>Description of Business</vt:lpstr>
      <vt:lpstr>Summary of Significant Accounti</vt:lpstr>
      <vt:lpstr>Cash, Money Market Funds and Ma</vt:lpstr>
      <vt:lpstr>Acquisitions</vt:lpstr>
      <vt:lpstr>Goodwill and Intangible Assets</vt:lpstr>
      <vt:lpstr>Debt Instruments and Related Pa</vt:lpstr>
      <vt:lpstr>Stockholders' Equity</vt:lpstr>
      <vt:lpstr>Assets and Liabilities Measured</vt:lpstr>
      <vt:lpstr>Restructuring Charges</vt:lpstr>
      <vt:lpstr>Basic and Diluted Net Loss Attr</vt:lpstr>
      <vt:lpstr>Commitments and Contingencies</vt:lpstr>
      <vt:lpstr>Subsequent Events</vt:lpstr>
      <vt:lpstr>Summary of Significant Accoun19</vt:lpstr>
      <vt:lpstr>Cash, Money Market Funds and 20</vt:lpstr>
      <vt:lpstr>Goodwill and Intangible Assets </vt:lpstr>
      <vt:lpstr>Stockholders' Equity (Tables)</vt:lpstr>
      <vt:lpstr>Assets and Liabilities Measur23</vt:lpstr>
      <vt:lpstr>Restructuring Charges (Tables)</vt:lpstr>
      <vt:lpstr>Basic and Diluted Net Loss At25</vt:lpstr>
      <vt:lpstr>Description of Business (Detail</vt:lpstr>
      <vt:lpstr>Cash, Money Market Funds and 27</vt:lpstr>
      <vt:lpstr>Acquisitions (Details)</vt:lpstr>
      <vt:lpstr>Goodwill and Intangible Asset29</vt:lpstr>
      <vt:lpstr>Goodwill and Intangible Asset30</vt:lpstr>
      <vt:lpstr>Debt Instruments and Related 31</vt:lpstr>
      <vt:lpstr>Stockholders' Equity - Common S</vt:lpstr>
      <vt:lpstr>Stockholders' Equity - Equity I</vt:lpstr>
      <vt:lpstr>Stockholders' Equity - Compensa</vt:lpstr>
      <vt:lpstr>Assets and Liabilities Measur35</vt:lpstr>
      <vt:lpstr>Restructuring Charges (Details)</vt:lpstr>
      <vt:lpstr>Basic and Diluted Net Loss At37</vt:lpstr>
      <vt:lpstr>Commitments and Contingencies (</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3T16:51:17Z</dcterms:created>
  <dcterms:modified xmlns:dcterms="http://purl.org/dc/terms/" xmlns:xsi="http://www.w3.org/2001/XMLSchema-instance" xsi:type="dcterms:W3CDTF">2016-05-03T16:51:17Z</dcterms:modified>
  <dc:title xmlns:dc="http://purl.org/dc/elements/1.1/">Untitled</dc:title>
  <dc:description xmlns:dc="http://purl.org/dc/elements/1.1/"/>
  <dc:subject xmlns:dc="http://purl.org/dc/elements/1.1/"/>
  <cp:keywords/>
  <cp:category/>
</cp:coreProperties>
</file>